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Weighted-Average Shar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Short-term and Long-term Debt" sheetId="19" state="visible" r:id="rId19"/>
    <sheet xmlns:r="http://schemas.openxmlformats.org/officeDocument/2006/relationships" name="Derivative Instruments and Hedg" sheetId="20" state="visible" r:id="rId20"/>
    <sheet xmlns:r="http://schemas.openxmlformats.org/officeDocument/2006/relationships" name="Segment Reporting"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Weighted-Average Shares (Tables"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Derivative Instruments and He_2" sheetId="29" state="visible" r:id="rId29"/>
    <sheet xmlns:r="http://schemas.openxmlformats.org/officeDocument/2006/relationships" name="Segment Reporting (Tables)" sheetId="30" state="visible" r:id="rId30"/>
    <sheet xmlns:r="http://schemas.openxmlformats.org/officeDocument/2006/relationships" name="Revenue Recognition - Schedule " sheetId="31" state="visible" r:id="rId31"/>
    <sheet xmlns:r="http://schemas.openxmlformats.org/officeDocument/2006/relationships" name="Fair Value Measurements (Detail" sheetId="32" state="visible" r:id="rId32"/>
    <sheet xmlns:r="http://schemas.openxmlformats.org/officeDocument/2006/relationships" name="Fair Value Measurements - Addit" sheetId="33" state="visible" r:id="rId33"/>
    <sheet xmlns:r="http://schemas.openxmlformats.org/officeDocument/2006/relationships" name="Stockholders' Equity - Share Re" sheetId="34" state="visible" r:id="rId34"/>
    <sheet xmlns:r="http://schemas.openxmlformats.org/officeDocument/2006/relationships" name="Stockholders' Equity - Change i" sheetId="35" state="visible" r:id="rId35"/>
    <sheet xmlns:r="http://schemas.openxmlformats.org/officeDocument/2006/relationships" name="Weighted-Average Shares (Detail" sheetId="36" state="visible" r:id="rId36"/>
    <sheet xmlns:r="http://schemas.openxmlformats.org/officeDocument/2006/relationships" name="Property and Equipment, Net - A"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Accrued Liabilities (Details)" sheetId="40" state="visible" r:id="rId40"/>
    <sheet xmlns:r="http://schemas.openxmlformats.org/officeDocument/2006/relationships" name="Short-term and Long-term Debt -"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Segment Reporting (Details)" sheetId="44" state="visible" r:id="rId44"/>
    <sheet xmlns:r="http://schemas.openxmlformats.org/officeDocument/2006/relationships" name="Segment Reporting (Parenthetica" sheetId="45" state="visible" r:id="rId45"/>
    <sheet xmlns:r="http://schemas.openxmlformats.org/officeDocument/2006/relationships" name="Segment Reporting - Schedule of"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4</t>
        </is>
      </c>
      <c r="C2" s="2" t="inlineStr">
        <is>
          <t>Feb. 07, 2025</t>
        </is>
      </c>
    </row>
    <row r="3">
      <c r="A3" s="3" t="inlineStr">
        <is>
          <t>Cover [Abstract]</t>
        </is>
      </c>
      <c r="B3" s="4" t="inlineStr">
        <is>
          <t xml:space="preserve"> </t>
        </is>
      </c>
      <c r="C3" s="4" t="inlineStr">
        <is>
          <t xml:space="preserve"> </t>
        </is>
      </c>
    </row>
    <row r="4">
      <c r="A4" s="4" t="inlineStr">
        <is>
          <t>Entity Registrant Name</t>
        </is>
      </c>
      <c r="B4" s="4" t="inlineStr">
        <is>
          <t>SALLY BEAUTY HOLDINGS, INC.</t>
        </is>
      </c>
      <c r="C4" s="4" t="inlineStr">
        <is>
          <t xml:space="preserve"> </t>
        </is>
      </c>
    </row>
    <row r="5">
      <c r="A5" s="4" t="inlineStr">
        <is>
          <t>Entity Central Index Key</t>
        </is>
      </c>
      <c r="B5" s="4" t="inlineStr">
        <is>
          <t>000136845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Dec. 31,  2024</t>
        </is>
      </c>
      <c r="C7" s="4" t="inlineStr">
        <is>
          <t xml:space="preserve"> </t>
        </is>
      </c>
    </row>
    <row r="8">
      <c r="A8" s="4" t="inlineStr">
        <is>
          <t>Trading Symbol</t>
        </is>
      </c>
      <c r="B8" s="4" t="inlineStr">
        <is>
          <t>SBH</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09-3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1-33145</t>
        </is>
      </c>
      <c r="C16" s="4" t="inlineStr">
        <is>
          <t xml:space="preserve"> </t>
        </is>
      </c>
    </row>
    <row r="17">
      <c r="A17" s="4" t="inlineStr">
        <is>
          <t>Entity Tax Identification Number</t>
        </is>
      </c>
      <c r="B17" s="4" t="inlineStr">
        <is>
          <t>36-2257936</t>
        </is>
      </c>
      <c r="C17" s="4" t="inlineStr">
        <is>
          <t xml:space="preserve"> </t>
        </is>
      </c>
    </row>
    <row r="18">
      <c r="A18" s="4" t="inlineStr">
        <is>
          <t>Entity Address, Address Line One</t>
        </is>
      </c>
      <c r="B18" s="4" t="inlineStr">
        <is>
          <t>3001 Colorado Boulevard</t>
        </is>
      </c>
      <c r="C18" s="4" t="inlineStr">
        <is>
          <t xml:space="preserve"> </t>
        </is>
      </c>
    </row>
    <row r="19">
      <c r="A19" s="4" t="inlineStr">
        <is>
          <t>Entity Address, City or Town</t>
        </is>
      </c>
      <c r="B19" s="4" t="inlineStr">
        <is>
          <t>Den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21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77-5706</t>
        </is>
      </c>
      <c r="C23" s="4" t="inlineStr">
        <is>
          <t xml:space="preserve"> </t>
        </is>
      </c>
    </row>
    <row r="24">
      <c r="A24" s="4" t="inlineStr">
        <is>
          <t>Security Exchange Name</t>
        </is>
      </c>
      <c r="B24" s="4" t="inlineStr">
        <is>
          <t>NYSE</t>
        </is>
      </c>
      <c r="C24" s="4" t="inlineStr">
        <is>
          <t xml:space="preserve"> </t>
        </is>
      </c>
    </row>
    <row r="25">
      <c r="A25" s="4" t="inlineStr">
        <is>
          <t>Title of 12(b) Security</t>
        </is>
      </c>
      <c r="B25" s="4" t="inlineStr">
        <is>
          <t>Common Stock, $0.01 par value</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Common Stock, Shares Outstanding</t>
        </is>
      </c>
      <c r="B30" s="4" t="inlineStr">
        <is>
          <t xml:space="preserve"> </t>
        </is>
      </c>
      <c r="C30" s="5" t="n">
        <v>101954447</v>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Significant Accounting Policies Basis of Presentation The unaudited condensed consolidated interim financial statements of Sally Beauty Holdings, Inc. and its subsidiarie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4. In the opinion of management, these unaudited condensed consolidated interim financial statements reflect all adjustments that are of a normal recurring nature and which are necessary to present fairly our consolidated financial position as of December 31, 2024, and September 30, 2024, our consolidated results of operations, consolidated comprehensive income, consolidated statements of stockholders’ equity, and consolidated cash flows for the three months ended December 31, 2024 and 2023 . Principles of Consolidation The unaudited condensed consolidated interim financial statements include all accounts of Sally Beauty Holdings, Inc. and its subsidiaries. All intercompany accounts and transactions have been eliminated in consolidation. All amounts are in U.S. Dollars.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 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they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 November 2023, the Financial Accounting Standards Board (“FASB”) issued accounting standards update (“ASU”) No. 2023-07, Segment Reporting (Topic 280): Improvements to Reportable Segment Disclosures , to enhance segment disclosures for annual and interim consolidated financial statements, including significant segment expenses that are regularly provided to the chief operating decision maker (“CODM”). The amendments in the update are effective for fiscal years beginning after December 15, 2023, and interim periods within fiscal years beginning after December 15, 2024. Early adoption is permitted, but we currently do not expect to early adopt this standard. The new standard is not expected to have a material impact on our consolidated financial statements; however, we expect to provide additional detail and disclosures upon adoption. In December 2023, the FASB issued ASU No. 2023-09, Income Taxes (Topic 740): Improvements to Income Tax Disclosures , to expand disclosures in an entity’s income tax rate reconciliation table and the disaggregation of taxes paid in U.S. and foreign jurisdictions. The amendments in this update are effective for annual periods beginning after December 15, 2024. Early adoption is permitted. We are currently evaluating the impact of this update, but we do not expect the update to impact our consolidated results of operations or financial position. In November 2024, the FASB issued ASU 2024-03, Income Statement – Reporting Comprehensive Income (Topic 220-40): Expense Disaggregation Disclosures , that requires, among other things, more detailed disclosure about types of expenses in commonly presented expense captions such as cost of goods sold and selling, general and administrative expenses. The update is intended to improve disclosures by providing amounts recognized for the purchases of inventory, employee compensation, depreciation, and amortization. The amendments in this update are effective for fiscal years beginning after December 15, 2026, and interim periods within fiscal years beginning after December 15, 2027. We are currently evaluating the impact of this update to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3. Revenue Recognition Substantially all of our revenue is derived through the sale of merchandise at the point-of-sale in our stores or when products are shipped for e-commerce orders. Revenue is recognized net of estimated sales returns and sales taxes. We estimate sales returns based on historical data. Changes to our contract liabilities, which are included in accrued liabilities in our condensed consolidated balance sheets, were as follows (in thousands):
Three Months Ended December 31,
2024 2023
Beginning Balance $ 11,493 $ 14,038
Loyalty points and gift cards issued but not redeemed, net of estimated breakage 3,644 9,494
Revenue recognized from beginning liability ( 2,487 ) ( 7,942 )
Ending Balance $ 12,650 $ 15,590 See Note 12, Segment Reporting , for additional information regarding the disaggregation of our sale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We measure on a recurring basis and disclose the fair value of our financial instruments under the provisions of ASC Topic 820, Fair Value Measurement, as amended (“ASC 820”).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 Quoted prices are available in active markets for identical assets or liabilities; Level 2 - Pricing inputs are other than quoted prices in active markets, included in Level 1, that are either directly or indirectly observable; and Level 3 - Unobservable pricing inputs in which little or no market activity exists, therefore requiring an entity to develop its own model with estimates and assumptions. Financial instruments measured at fair value on recurring basis Consistent with the fair value hierarchy, we categorized our financial assets and liabilities as follows:
(in thousands) Classification Fair Value Hierarchy Level December 31, September 30,
Financial Assets:
Foreign exchange contracts
Designated cash flow hedges Other current assets Level 2 $ 1,498 $ —
Non-designated cash flow hedges Other current assets Level 2 1,842 1,207
Interest rate swap Other assets Level 2 913 —
Total assets $ 4,253 $ 1,207
.
Financial Liabilities:
Foreign exchange contracts
Designated cash flow hedges Accrued liabilities Level 2 $ 2 $ —
Non-designated cash flow hedges Accrued liabilities Level 2 419 1,485
Interest rate swap Other Liabilities Level 2 — 635
Total liabilities $ 421 $ 2,120 The fair value of each asset and liability were measured using widely accepted valuation techniques, including discounted cash flow analyses and observable inputs, such as market interest rates and foreign exchange rates. Other fair value disclosures The carrying amounts, if any, of cash equivalents, trade and other accounts receivable, and accounts payable and borrowing under our $ 500 million asset-based senior secured loan facility (the “ABL facility”) approximate their respective fair values due to the short-term nature of these financial instruments. Carrying amounts and the related estimated fair value of our long-term debt, excluding finance lease obligations, debt issuance costs and original issue discounts, are as follows:
December 31, 2024 September 30, 2024
(in thousands) Fair Value Hierarchy Level Carrying Value Fair Value Carrying Value Fair Value
Long-term debt, excluding finance lease obligations
2032 Senior Notes Level 2 $ 600,000 $ 601,500 $ 600,000 $ 615,000
Term Loan B Level 2 353,000 352,118 394,000 393,508
Total long-term debt $ 953,000 $ 953,618 $ 994,000 $ 1,008,508 The fair value of our senior notes was measured using unadjusted quoted market prices. The fair value of our Term Loan B agreement was measured using unadjusted quoted market prices for similar debt securities in activ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5. Stockholders’ Equity Share Repurchases In August 2017, our Board of Directors (“Board”) approved a share repurchase program authorizing us to repurchase up to $ 1.0 billion of our common stock, subject to certain limitations governed by our debt agreements. In July 2021, our Board approved a term extension of our share repurchase program to September 30, 2025 . As of December 31, 2024, we had approximately $ 510.8 million of additional share repurchase authorizations remaining under our share repurchase program. For the three months ended December 31, 2024 and 2023 , we repurchased 0.8 million shares and 1.9 million shares of our common stock at a total cost of $ 10.0 million and $ 20.0 million, respectively, excluding the impact of excise taxes. Accumulated Other Comprehensive Loss The change in accumulated other comprehensive loss (“AOCL”) was as follows (in thousands):
Foreign Currency Translation Adjustments Interest Rate Swap Foreign Exchange Contracts Total
Balance at September 30, 2024 $ ( 112,409 ) $ ( 431 ) $ ( 329 ) $ ( 113,169 )
Other comprehensive income (loss) before ( 26,615 ) 1,527 1,344 ( 23,744 )
Reclassification to net earnings, net of tax — ( 376 ) 139 ( 237 )
Balance at December 31, 2024 $ ( 139,024 ) $ 720 $ 1,154 $ ( 137,150 ) The tax impacts for the changes in other comprehensive income (loss) and the reclassifications to net earnings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3 Months Ended</t>
        </is>
      </c>
    </row>
    <row r="2">
      <c r="B2" s="2" t="inlineStr">
        <is>
          <t>Dec. 31, 2024</t>
        </is>
      </c>
    </row>
    <row r="3">
      <c r="A3" s="3" t="inlineStr">
        <is>
          <t>Earnings Per Share [Abstract]</t>
        </is>
      </c>
      <c r="B3" s="4" t="inlineStr">
        <is>
          <t xml:space="preserve"> </t>
        </is>
      </c>
    </row>
    <row r="4">
      <c r="A4" s="4" t="inlineStr">
        <is>
          <t>Weighted-Average Shares</t>
        </is>
      </c>
      <c r="B4" s="4" t="inlineStr">
        <is>
          <t xml:space="preserve">6. Weighted-Average Shares The following table sets forth the reconciliation of basic and diluted weighted-average shares (in thousands):
Three Months Ended
2024 2023
Weighted-average basic shares 102,021 105,948
Dilutive securities:
Stock option and stock award programs 2,953 2,770
Weighted-average diluted shares 104,974 108,718
Anti-dilutive options excluded from our computation of diluted shares 1,522 1,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7. Property and Equipment, Net During the three months ended December 31, 2024, we sold our corporate headquarters located in Denton, Texas to Denton County, Texas for $ 45.5 million, excluding $ 1.5 million in closing costs. As of September 30, 2024, the assets included in the sale were classified as held for sale within other current assets on our condensed consolidated balance sheet. As a result of the sale, we recognized a gain of approximately $ 26.6 million within selling, general and administrative expenses in our condensed consolidated statements of earnings. Additionally, we entered into a lease agreement with Denton County, Texas, to lease the building for $ 35,000 per month for twelve months , with the option to extend three additional months. At this time, we do not anticipate exercising this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8. Goodwill and Intangible Assets For the three months ended December 31, 2024, we considered potential triggering events and determined there were none during the period. No material impairment losses were recognized in the current or prior periods presented in connection with our goodwill and other intangible assets. Goodwill allocated to our SBS and BSG reporting units, which are also defined as our SBS and BSG segments, was $ 82.6 million and $ 448.2 million, respectively, as of December 31, 2024.
Three Months Ended
(in thousands) 2024 2023
Intangible assets amortization expense $ 858 $ 860 For the three months ended December 31, 2024 , changes in goodwill reflect the effects of foreign currency exchange rates of $ 7.2 million and adjustments of $ 0.4 million from the completion of our Exclusive Beauty Supply, Inc. acquisition fair value assessment. Additionally, the changes to other intangibles include effects of foreign currency exchange rates of $ 1.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Dec. 31, 2024</t>
        </is>
      </c>
    </row>
    <row r="3">
      <c r="A3" s="3" t="inlineStr">
        <is>
          <t>Payables and Accruals [Abstract]</t>
        </is>
      </c>
      <c r="B3" s="4" t="inlineStr">
        <is>
          <t xml:space="preserve"> </t>
        </is>
      </c>
    </row>
    <row r="4">
      <c r="A4" s="4" t="inlineStr">
        <is>
          <t>Accrued Liabilities</t>
        </is>
      </c>
      <c r="B4" s="4" t="inlineStr">
        <is>
          <t>9. Accrued Liabilities Accrued liabilities consist of the following (in thousands):
December 31, September 30,
Compensation and benefits $ 50,977 $ 76,649
Deferred revenue 18,062 16,080
Interest payable 13,650 4,108
Rental obligations 10,865 11,039
Accrued freight 9,975 8,240
Insurance reserves 7,898 7,526
Operating accruals and other 37,596 39,308
Total accrued liabilities $ 149,023 $ 162,9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Dec. 31, 2024</t>
        </is>
      </c>
    </row>
    <row r="3">
      <c r="A3" s="3" t="inlineStr">
        <is>
          <t>Debt Disclosure [Abstract]</t>
        </is>
      </c>
      <c r="B3" s="4" t="inlineStr">
        <is>
          <t xml:space="preserve"> </t>
        </is>
      </c>
    </row>
    <row r="4">
      <c r="A4" s="4" t="inlineStr">
        <is>
          <t>Short-term and Long-term Debt</t>
        </is>
      </c>
      <c r="B4" s="4" t="inlineStr">
        <is>
          <t xml:space="preserve">10. Short-term and Long-term Debt During the three months ended December 31, 2024, the Company and other parties to the ABL facility entered into a fifth amendment which, among other things, extended the maturity date to December 11, 2029 , improved certain covenant terms, and slightly increased our commitment fee to 0.25 % from 0.20 %. At December 31, 2024 , there were no outstanding borrowings under our ABL facility, and we had $ 482.7 million available for borrowing, including under our Canadian sub-facility, subject to a borrowing base limitation, as reduced by outstanding letters of credit. In connection with the amendment, we incurred approximately $ 1.5 million in debt issuance costs that are being amortized over the remaining life of the ABL facility. Additionally, during the three months ended December 31, 2024, we voluntarily repaid $ 40.0 million of outstanding Term Loan B principle. In connection with the repayment, we recognized a $ 0.4 million loss on debt extinguishment within interest expense related to unamortized debt issuance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05528</v>
      </c>
      <c r="C3" s="6" t="n">
        <v>107961</v>
      </c>
    </row>
    <row r="4">
      <c r="A4" s="4" t="inlineStr">
        <is>
          <t>Trade accounts receivable, net</t>
        </is>
      </c>
      <c r="B4" s="5" t="n">
        <v>26587</v>
      </c>
      <c r="C4" s="5" t="n">
        <v>33635</v>
      </c>
    </row>
    <row r="5">
      <c r="A5" s="4" t="inlineStr">
        <is>
          <t>Accounts receivable, other</t>
        </is>
      </c>
      <c r="B5" s="5" t="n">
        <v>58049</v>
      </c>
      <c r="C5" s="5" t="n">
        <v>58553</v>
      </c>
    </row>
    <row r="6">
      <c r="A6" s="4" t="inlineStr">
        <is>
          <t>Inventory</t>
        </is>
      </c>
      <c r="B6" s="5" t="n">
        <v>1005975</v>
      </c>
      <c r="C6" s="5" t="n">
        <v>1036624</v>
      </c>
    </row>
    <row r="7">
      <c r="A7" s="4" t="inlineStr">
        <is>
          <t>Other current assets</t>
        </is>
      </c>
      <c r="B7" s="5" t="n">
        <v>50581</v>
      </c>
      <c r="C7" s="5" t="n">
        <v>68541</v>
      </c>
    </row>
    <row r="8">
      <c r="A8" s="4" t="inlineStr">
        <is>
          <t>Total current assets</t>
        </is>
      </c>
      <c r="B8" s="5" t="n">
        <v>1246720</v>
      </c>
      <c r="C8" s="5" t="n">
        <v>1305314</v>
      </c>
    </row>
    <row r="9">
      <c r="A9" s="4" t="inlineStr">
        <is>
          <t>Property and equipment, net of accumulated depreciation of $866,536 at December 31, 2024, and $881,818 at September 30, 2024</t>
        </is>
      </c>
      <c r="B9" s="5" t="n">
        <v>261619</v>
      </c>
      <c r="C9" s="5" t="n">
        <v>269872</v>
      </c>
    </row>
    <row r="10">
      <c r="A10" s="4" t="inlineStr">
        <is>
          <t>Operating lease assets</t>
        </is>
      </c>
      <c r="B10" s="5" t="n">
        <v>577042</v>
      </c>
      <c r="C10" s="5" t="n">
        <v>582573</v>
      </c>
    </row>
    <row r="11">
      <c r="A11" s="4" t="inlineStr">
        <is>
          <t>Goodwill</t>
        </is>
      </c>
      <c r="B11" s="5" t="n">
        <v>531445</v>
      </c>
      <c r="C11" s="5" t="n">
        <v>538266</v>
      </c>
    </row>
    <row r="12">
      <c r="A12" s="4" t="inlineStr">
        <is>
          <t>Intangible assets, excluding goodwill, net of accumulated amortization of $33,413 at December 31, 2024, and $33,761 at September 30, 2024</t>
        </is>
      </c>
      <c r="B12" s="5" t="n">
        <v>57740</v>
      </c>
      <c r="C12" s="5" t="n">
        <v>59960</v>
      </c>
    </row>
    <row r="13">
      <c r="A13" s="4" t="inlineStr">
        <is>
          <t>Other assets</t>
        </is>
      </c>
      <c r="B13" s="5" t="n">
        <v>36202</v>
      </c>
      <c r="C13" s="5" t="n">
        <v>36914</v>
      </c>
    </row>
    <row r="14">
      <c r="A14" s="4" t="inlineStr">
        <is>
          <t>Total assets</t>
        </is>
      </c>
      <c r="B14" s="5" t="n">
        <v>2710768</v>
      </c>
      <c r="C14" s="5" t="n">
        <v>2792899</v>
      </c>
    </row>
    <row r="15">
      <c r="A15" s="3" t="inlineStr">
        <is>
          <t>Current liabilities:</t>
        </is>
      </c>
      <c r="B15" s="4" t="inlineStr">
        <is>
          <t xml:space="preserve"> </t>
        </is>
      </c>
      <c r="C15" s="4" t="inlineStr">
        <is>
          <t xml:space="preserve"> </t>
        </is>
      </c>
    </row>
    <row r="16">
      <c r="A16" s="4" t="inlineStr">
        <is>
          <t>Current maturities of long-term debt</t>
        </is>
      </c>
      <c r="B16" s="5" t="n">
        <v>4079</v>
      </c>
      <c r="C16" s="5" t="n">
        <v>4127</v>
      </c>
    </row>
    <row r="17">
      <c r="A17" s="4" t="inlineStr">
        <is>
          <t>Accounts payable</t>
        </is>
      </c>
      <c r="B17" s="5" t="n">
        <v>220650</v>
      </c>
      <c r="C17" s="5" t="n">
        <v>269424</v>
      </c>
    </row>
    <row r="18">
      <c r="A18" s="4" t="inlineStr">
        <is>
          <t>Accrued liabilities</t>
        </is>
      </c>
      <c r="B18" s="5" t="n">
        <v>149023</v>
      </c>
      <c r="C18" s="5" t="n">
        <v>162950</v>
      </c>
    </row>
    <row r="19">
      <c r="A19" s="4" t="inlineStr">
        <is>
          <t>Current operating lease liabilities</t>
        </is>
      </c>
      <c r="B19" s="5" t="n">
        <v>152365</v>
      </c>
      <c r="C19" s="5" t="n">
        <v>136068</v>
      </c>
    </row>
    <row r="20">
      <c r="A20" s="4" t="inlineStr">
        <is>
          <t>Income taxes payable</t>
        </is>
      </c>
      <c r="B20" s="5" t="n">
        <v>22482</v>
      </c>
      <c r="C20" s="5" t="n">
        <v>20100</v>
      </c>
    </row>
    <row r="21">
      <c r="A21" s="4" t="inlineStr">
        <is>
          <t>Total current liabilities</t>
        </is>
      </c>
      <c r="B21" s="5" t="n">
        <v>548599</v>
      </c>
      <c r="C21" s="5" t="n">
        <v>592669</v>
      </c>
    </row>
    <row r="22">
      <c r="A22" s="4" t="inlineStr">
        <is>
          <t>Long-term debt</t>
        </is>
      </c>
      <c r="B22" s="5" t="n">
        <v>938080</v>
      </c>
      <c r="C22" s="5" t="n">
        <v>978255</v>
      </c>
    </row>
    <row r="23">
      <c r="A23" s="4" t="inlineStr">
        <is>
          <t>Long-term operating lease liabilities</t>
        </is>
      </c>
      <c r="B23" s="5" t="n">
        <v>456672</v>
      </c>
      <c r="C23" s="5" t="n">
        <v>479616</v>
      </c>
    </row>
    <row r="24">
      <c r="A24" s="4" t="inlineStr">
        <is>
          <t>Other liabilities</t>
        </is>
      </c>
      <c r="B24" s="5" t="n">
        <v>21767</v>
      </c>
      <c r="C24" s="5" t="n">
        <v>22066</v>
      </c>
    </row>
    <row r="25">
      <c r="A25" s="4" t="inlineStr">
        <is>
          <t>Deferred income tax liabilities, net</t>
        </is>
      </c>
      <c r="B25" s="5" t="n">
        <v>89161</v>
      </c>
      <c r="C25" s="5" t="n">
        <v>91758</v>
      </c>
    </row>
    <row r="26">
      <c r="A26" s="4" t="inlineStr">
        <is>
          <t>Total liabilities</t>
        </is>
      </c>
      <c r="B26" s="5" t="n">
        <v>2054279</v>
      </c>
      <c r="C26" s="5" t="n">
        <v>2164364</v>
      </c>
    </row>
    <row r="27">
      <c r="A27" s="3" t="inlineStr">
        <is>
          <t>Stockholders’ equity:</t>
        </is>
      </c>
      <c r="B27" s="4" t="inlineStr">
        <is>
          <t xml:space="preserve"> </t>
        </is>
      </c>
      <c r="C27" s="4" t="inlineStr">
        <is>
          <t xml:space="preserve"> </t>
        </is>
      </c>
    </row>
    <row r="28">
      <c r="A28" s="4" t="inlineStr">
        <is>
          <t>Common stock, $0.01 par value. Authorized 500,000 shares; 101,871 and 101,854 shares issued and shares outstanding at December 31, 2024, and September 30, 2024, respectively</t>
        </is>
      </c>
      <c r="B28" s="5" t="n">
        <v>1019</v>
      </c>
      <c r="C28" s="5" t="n">
        <v>1019</v>
      </c>
    </row>
    <row r="29">
      <c r="A29" s="4" t="inlineStr">
        <is>
          <t>Preferred stock, $0.01 par value. Authorized 50,000 shares; none issued</t>
        </is>
      </c>
      <c r="B29" s="4" t="inlineStr">
        <is>
          <t xml:space="preserve"> </t>
        </is>
      </c>
      <c r="C29" s="4" t="inlineStr">
        <is>
          <t xml:space="preserve"> </t>
        </is>
      </c>
    </row>
    <row r="30">
      <c r="A30" s="4" t="inlineStr">
        <is>
          <t>Accumulated earnings</t>
        </is>
      </c>
      <c r="B30" s="5" t="n">
        <v>792620</v>
      </c>
      <c r="C30" s="5" t="n">
        <v>740685</v>
      </c>
    </row>
    <row r="31">
      <c r="A31" s="4" t="inlineStr">
        <is>
          <t>Accumulated other comprehensive loss, net of tax</t>
        </is>
      </c>
      <c r="B31" s="5" t="n">
        <v>-137150</v>
      </c>
      <c r="C31" s="5" t="n">
        <v>-113169</v>
      </c>
    </row>
    <row r="32">
      <c r="A32" s="4" t="inlineStr">
        <is>
          <t>Total stockholders’ equity</t>
        </is>
      </c>
      <c r="B32" s="5" t="n">
        <v>656489</v>
      </c>
      <c r="C32" s="5" t="n">
        <v>628535</v>
      </c>
    </row>
    <row r="33">
      <c r="A33" s="4" t="inlineStr">
        <is>
          <t>Total liabilities and stockholders’ equity</t>
        </is>
      </c>
      <c r="B33" s="6" t="n">
        <v>2710768</v>
      </c>
      <c r="C33" s="6" t="n">
        <v>2792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During the three months ended December 31, 2024 , we did no t purchase or hold any derivative instruments for trading or speculative purposes. See Note 4, Fair Value Measurements , for the classification and fair value of our derivative instruments. Designated Cash Flow Hedges Foreign Currency Forwards We regularly enter into foreign currency forwards to mitigate our exposure to exchange rate changes on forecasted inventory purchases in U.S. dollars by our foreign subsidiaries. At December 31, 2024, we held forwards, which expire ratably through September 30, 2025, with a notional amount, based upon exchange rates at December 31, 2024 , as follows (in thousands):
Notional Currency Notional Amount
Mexican Peso $ 16,106
Canadian Dollar 8,475
Euro 4,705
Total $ 29,286 The changes in fair value related to these foreign currency forwards are recorded quarterly into AOCL. As the forwards are exercised, the realized value is recognized into cost of goods sold (“COGS”), based on inventory turns, in our condensed consolidated statements of earnings. For the three months ended December 31, 2024 and 2023 , we recognized a loss of $ 0.2 million and a loss of $ 1.4 million, respectively. Based on December 31, 2024 , valuations and exchange rates, we expect to reclassify gains of approximately $ 1.7 million out of AOCL and into COGS over the next 12 months. Interest Rate Swap In April 2023, we entered into a three-year interest rate swap with an initial notional amount of $ 200 million (the “interest rate swap”) to mitigate the exposure to higher interest rates in connection with our Term Loan B due in 2030. The interest rate swap involves fixed monthly payments at the contract rate of 3.705 %, and in return, we will receive a floating interest payment based on the 1-month Adjusted Term SOFR Rate. The interest rate swap will mature in April 2026 and is designated as a cash flow hedge. Changes in the fair value of the interest rate swap are recorded quarterly, net of income tax, and included in AOCL. For the three months ended December 31, 2024 , we recognized income of $ 0.5 million and $ 0.8 million, respectively, into interest expense on our condensed consolidated statements of earnings related to the interest rate swap. At December 31, 2024 , we expect to reclassify gains of approximately $ 0.8 million out of AOCL and into interest expense over the next 12 months. Non-Designated Derivative Instruments We also use foreign exchange contracts to mitigate our exposure to exchange rate changes in connection with certain intercompany balances not permanently invested. At December 31, 2024, we held forwards, which settle on various dates in the first month of the next two fiscal quarters, with a notional amount, based upon exchange rates at December 31, 2024 , as follows (in thousands):
Notional Currency Notional Amount
British Pound $ 31,893
Euro 19,277
Canadian Dollar 12,634
Mexican Peso 11,806
Total $ 75,610 We record changes in fair value and realized gains or losses related to these foreign currency forwards into selling, general and administrative expenses. For the three months ended December 31, 2024 and 2023 , the effects of these foreign exchange contracts on our condensed consolidated financial statements were gains of $ 1.6 million and losses of $ 1.3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t Reporting Segment data for the three months ended December 31, 2024 and 2023, is as follows (in thousands):
Three Months Ended
2024 2023
Net sales:
SBS $ 525,446 $ 523,238
BSG 412,449 408,064
Total $ 937,895 $ 931,302
Earnings before provision for income taxes:
Segment operating earnings:
SBS $ 79,874 $ 77,629
BSG 50,469 44,627
Segment operating earnings 130,343 122,256
Unallocated expenses (a) 30,023 53,218
Restructuring — ( 85 )
Consolidated operating earnings 100,320 69,123
Interest expense 17,442 17,314
Earnings before provision for income taxes $ 82,878 $ 51,809 (a) Unallocated expenses consist of corporate and shared costs and are included in selling, general and administrative expenses in our consolidated statements of earnings. For the three months ended December 31, 2024, unallocated expenses include a $ 26.6 million gain related to the sale of our corporate headquarters. See Note 7, Property and Equipment, Net , for more information. Sales between segments, which are eliminated in consolidation, were not material during the three months ended December 31, 2024 and 2023. Disaggregation of net sales by segment Periodically, we make minor adjustments to our product hierarchy, which impacts the roll-up of our merchandise categories. As a result, certain prior year amounts have been reclassified to conform to current year presentation. The following tables disaggregate our segment revenues by merchandise category.
Three Months Ended
SBS 2024 2023
Hair color 40.5 % 39.1 %
Hair care 23.8 % 24.6 %
Styling tools and supplies 17.3 % 18.2 %
Nail 10.1 % 10.1 %
Skin and cosmetics 7.7 % 7.4 %
Other beauty items 0.6 % 0.6 %
Total 100.0 % 100.0 %
Three Months Ended
BSG 2024 2023
Hair care 42.8 % 42.9 %
Hair color 40.1 % 39.4 %
Styling tools and supplies 10.7 % 10.7 %
Skin and cosmetics 3.8 % 4.3 %
Nail 2.4 % 2.4 %
Other beauty items 0.2 % 0.3 %
Total 100.0 % 100.0 % The following tables disaggregate our segment revenue by sales channels:
Three Months Ended
SBS 2024 2023
Company-operated stores 92.1 % 93.3 %
E-commerce 7.9 % 6.7 %
Total 100.0 % 100.0 %
Three Months Ended
BSG 2024 2023
Company-operated stores 69.4 % 68.6 %
E-commerce 14.0 % 13.8 %
Distributor sales consultants 9.6 % 10.6 %
Franchise stores 7.0 % 7.0 %
Total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of Sally Beauty Holdings, Inc. and its subsidiarie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4. In the opinion of management, these unaudited condensed consolidated interim financial statements reflect all adjustments that are of a normal recurring nature and which are necessary to present fairly our consolidated financial position as of December 31, 2024, and September 30, 2024, our consolidated results of operations, consolidated comprehensive income, consolidated statements of stockholders’ equity, and consolidated cash flows for the three months ended December 31, 2024 and 2023 .</t>
        </is>
      </c>
    </row>
    <row r="5">
      <c r="A5" s="4" t="inlineStr">
        <is>
          <t>Principles of Consolidation</t>
        </is>
      </c>
      <c r="B5" s="4" t="inlineStr">
        <is>
          <t xml:space="preserve">Principles of Consolidation The unaudited condensed consolidated interim financial statements include all accounts of Sally Beauty Holdings, Inc. and its subsidiaries. All intercompany accounts and transactions have been eliminated in consolidation. All amounts are in U.S. Dollars. </t>
        </is>
      </c>
    </row>
    <row r="6">
      <c r="A6" s="4" t="inlineStr">
        <is>
          <t>Accounting Policies</t>
        </is>
      </c>
      <c r="B6" s="4" t="inlineStr">
        <is>
          <t>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t>
        </is>
      </c>
    </row>
    <row r="7">
      <c r="A7" s="4" t="inlineStr">
        <is>
          <t>Use of Estimates</t>
        </is>
      </c>
      <c r="B7" s="4" t="inlineStr">
        <is>
          <t>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they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Changes to Contract Liabilities</t>
        </is>
      </c>
      <c r="B4" s="4" t="inlineStr">
        <is>
          <t xml:space="preserve">Changes to our contract liabilities, which are included in accrued liabilities in our condensed consolidated balance sheets, were as follows (in thousands):
Three Months Ended December 31,
2024 2023
Beginning Balance $ 11,493 $ 14,038
Loyalty points and gift cards issued but not redeemed, net of estimated breakage 3,644 9,494
Revenue recognized from beginning liability ( 2,487 ) ( 7,942 )
Ending Balance $ 12,650 $ 15,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inancial assets and liabilities and other fair value disclosures by fair value hierarchy</t>
        </is>
      </c>
      <c r="B4" s="4" t="inlineStr">
        <is>
          <t xml:space="preserve">Financial instruments measured at fair value on recurring basis Consistent with the fair value hierarchy, we categorized our financial assets and liabilities as follows:
(in thousands) Classification Fair Value Hierarchy Level December 31, September 30,
Financial Assets:
Foreign exchange contracts
Designated cash flow hedges Other current assets Level 2 $ 1,498 $ —
Non-designated cash flow hedges Other current assets Level 2 1,842 1,207
Interest rate swap Other assets Level 2 913 —
Total assets $ 4,253 $ 1,207
.
Financial Liabilities:
Foreign exchange contracts
Designated cash flow hedges Accrued liabilities Level 2 $ 2 $ —
Non-designated cash flow hedges Accrued liabilities Level 2 419 1,485
Interest rate swap Other Liabilities Level 2 — 635
Total liabilities $ 421 $ 2,120 Other fair value disclosures The carrying amounts, if any, of cash equivalents, trade and other accounts receivable, and accounts payable and borrowing under our $ 500 million asset-based senior secured loan facility (the “ABL facility”) approximate their respective fair values due to the short-term nature of these financial instruments. Carrying amounts and the related estimated fair value of our long-term debt, excluding finance lease obligations, debt issuance costs and original issue discounts, are as follows:
December 31, 2024 September 30, 2024
(in thousands) Fair Value Hierarchy Level Carrying Value Fair Value Carrying Value Fair Value
Long-term debt, excluding finance lease obligations
2032 Senior Notes Level 2 $ 600,000 $ 601,500 $ 600,000 $ 615,000
Term Loan B Level 2 353,000 352,118 394,000 393,508
Total long-term debt $ 953,000 $ 953,618 $ 994,000 $ 1,008,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Dec. 31, 2024</t>
        </is>
      </c>
    </row>
    <row r="3">
      <c r="A3" s="3" t="inlineStr">
        <is>
          <t>Stockholders' Equity Note [Abstract]</t>
        </is>
      </c>
      <c r="B3" s="4" t="inlineStr">
        <is>
          <t xml:space="preserve"> </t>
        </is>
      </c>
    </row>
    <row r="4">
      <c r="A4" s="4" t="inlineStr">
        <is>
          <t>Schedule of changes in accumulated other comprehensive loss</t>
        </is>
      </c>
      <c r="B4" s="4" t="inlineStr">
        <is>
          <t xml:space="preserve">The change in accumulated other comprehensive loss (“AOCL”) was as follows (in thousands):
Foreign Currency Translation Adjustments Interest Rate Swap Foreign Exchange Contracts Total
Balance at September 30, 2024 $ ( 112,409 ) $ ( 431 ) $ ( 329 ) $ ( 113,169 )
Other comprehensive income (loss) before ( 26,615 ) 1,527 1,344 ( 23,744 )
Reclassification to net earnings, net of tax — ( 376 ) 139 ( 237 )
Balance at December 31, 2024 $ ( 139,024 ) $ 720 $ 1,154 $ ( 137,1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Average Shares (Tables)</t>
        </is>
      </c>
      <c r="B1" s="2" t="inlineStr">
        <is>
          <t>3 Months Ended</t>
        </is>
      </c>
    </row>
    <row r="2">
      <c r="B2" s="2" t="inlineStr">
        <is>
          <t>Dec. 31, 2024</t>
        </is>
      </c>
    </row>
    <row r="3">
      <c r="A3" s="3" t="inlineStr">
        <is>
          <t>Earnings Per Share [Abstract]</t>
        </is>
      </c>
      <c r="B3" s="4" t="inlineStr">
        <is>
          <t xml:space="preserve"> </t>
        </is>
      </c>
    </row>
    <row r="4">
      <c r="A4" s="4" t="inlineStr">
        <is>
          <t>Schedule of reconciliation of basic and diluted weighted-average shares</t>
        </is>
      </c>
      <c r="B4" s="4" t="inlineStr">
        <is>
          <t xml:space="preserve">The following table sets forth the reconciliation of basic and diluted weighted-average shares (in thousands):
Three Months Ended
2024 2023
Weighted-average basic shares 102,021 105,948
Dilutive securities:
Stock option and stock award programs 2,953 2,770
Weighted-average diluted shares 104,974 108,718
Anti-dilutive options excluded from our computation of diluted shares 1,522 1,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ummary of Intangible Assets Amortization Expense</t>
        </is>
      </c>
      <c r="B4" s="4" t="inlineStr">
        <is>
          <t xml:space="preserve">Three Months Ended
(in thousands) 2024 2023
Intangible assets amortization expense $ 858 $ 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liabilities consist of the following (in thousands):
December 31, September 30,
Compensation and benefits $ 50,977 $ 76,649
Deferred revenue 18,062 16,080
Interest payable 13,650 4,108
Rental obligations 10,865 11,039
Accrued freight 9,975 8,240
Insurance reserves 7,898 7,526
Operating accruals and other 37,596 39,308
Total accrued liabilities $ 149,023 $ 162,9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Foreign Exchange Contract</t>
        </is>
      </c>
      <c r="B1" s="2" t="inlineStr">
        <is>
          <t>3 Months Ended</t>
        </is>
      </c>
    </row>
    <row r="2">
      <c r="B2" s="2" t="inlineStr">
        <is>
          <t>Dec. 31, 2024</t>
        </is>
      </c>
    </row>
    <row r="3">
      <c r="A3" s="4" t="inlineStr">
        <is>
          <t>Schedule of notional amount held through foreign currency forwards, based upon exchange rates</t>
        </is>
      </c>
      <c r="B3" s="4" t="inlineStr">
        <is>
          <t xml:space="preserve">At December 31, 2024, we held forwards, which expire ratably through September 30, 2025, with a notional amount, based upon exchange rates at December 31, 2024 , as follows (in thousands):
Notional Currency Notional Amount
Mexican Peso $ 16,106
Canadian Dollar 8,475
Euro 4,705
Total $ 29,286 </t>
        </is>
      </c>
    </row>
    <row r="4">
      <c r="A4" s="4" t="inlineStr">
        <is>
          <t>Non-Designated Derivative Instruments</t>
        </is>
      </c>
      <c r="B4" s="4" t="inlineStr">
        <is>
          <t xml:space="preserve"> </t>
        </is>
      </c>
    </row>
    <row r="5">
      <c r="A5" s="4" t="inlineStr">
        <is>
          <t>Schedule of notional amount held through foreign currency forwards, based upon exchange rates</t>
        </is>
      </c>
      <c r="B5" s="4" t="inlineStr">
        <is>
          <t xml:space="preserve">At December 31, 2024, we held forwards, which settle on various dates in the first month of the next two fiscal quarters, with a notional amount, based upon exchange rates at December 31, 2024 , as follows (in thousands):
Notional Currency Notional Amount
British Pound $ 31,893
Euro 19,277
Canadian Dollar 12,634
Mexican Peso 11,806
Total $ 75,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operty and equipment, accumulated depreciation (in dollars)</t>
        </is>
      </c>
      <c r="B3" s="6" t="n">
        <v>866536</v>
      </c>
      <c r="C3" s="6" t="n">
        <v>881818</v>
      </c>
    </row>
    <row r="4">
      <c r="A4" s="4" t="inlineStr">
        <is>
          <t>Intangible assets, excluding goodwill, accumulated amortization (in dollars)</t>
        </is>
      </c>
      <c r="B4" s="6" t="n">
        <v>33413</v>
      </c>
      <c r="C4" s="6" t="n">
        <v>33761</v>
      </c>
    </row>
    <row r="5">
      <c r="A5" s="4" t="inlineStr">
        <is>
          <t>Common stock, par value (in dollars per share)</t>
        </is>
      </c>
      <c r="B5" s="7" t="n">
        <v>0.01</v>
      </c>
      <c r="C5" s="7" t="n">
        <v>0.01</v>
      </c>
    </row>
    <row r="6">
      <c r="A6" s="4" t="inlineStr">
        <is>
          <t>Common stock, Authorized shares</t>
        </is>
      </c>
      <c r="B6" s="5" t="n">
        <v>500000000</v>
      </c>
      <c r="C6" s="5" t="n">
        <v>500000000</v>
      </c>
    </row>
    <row r="7">
      <c r="A7" s="4" t="inlineStr">
        <is>
          <t>Common stock, shares issued</t>
        </is>
      </c>
      <c r="B7" s="5" t="n">
        <v>101871000</v>
      </c>
      <c r="C7" s="5" t="n">
        <v>101854000</v>
      </c>
    </row>
    <row r="8">
      <c r="A8" s="4" t="inlineStr">
        <is>
          <t>Common stock, shares outstanding</t>
        </is>
      </c>
      <c r="B8" s="5" t="n">
        <v>101871000</v>
      </c>
      <c r="C8" s="5" t="n">
        <v>101854000</v>
      </c>
    </row>
    <row r="9">
      <c r="A9" s="4" t="inlineStr">
        <is>
          <t>Preferred stock, par value (in dollars per share)</t>
        </is>
      </c>
      <c r="B9" s="7" t="n">
        <v>0.01</v>
      </c>
      <c r="C9" s="7" t="n">
        <v>0.01</v>
      </c>
    </row>
    <row r="10">
      <c r="A10" s="4" t="inlineStr">
        <is>
          <t>Preferred stock, Authorized shares</t>
        </is>
      </c>
      <c r="B10" s="5" t="n">
        <v>50000000</v>
      </c>
      <c r="C10" s="5" t="n">
        <v>50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data</t>
        </is>
      </c>
      <c r="B4" s="4" t="inlineStr">
        <is>
          <t>Segment data for the three months ended December 31, 2024 and 2023, is as follows (in thousands):
Three Months Ended
2024 2023
Net sales:
SBS $ 525,446 $ 523,238
BSG 412,449 408,064
Total $ 937,895 $ 931,302
Earnings before provision for income taxes:
Segment operating earnings:
SBS $ 79,874 $ 77,629
BSG 50,469 44,627
Segment operating earnings 130,343 122,256
Unallocated expenses (a) 30,023 53,218
Restructuring — ( 85 )
Consolidated operating earnings 100,320 69,123
Interest expense 17,442 17,314
Earnings before provision for income taxes $ 82,878 $ 51,809 (a) Unallocated expenses consist of corporate and shared costs and are included in selling, general and administrative expenses in our consolidated statements of earnings. For the three months ended December 31, 2024, unallocated expenses include a $ 26.6 million gain related to the sale of our corporate headquarters. See Note 7, Property and Equipment, Net , for more information.</t>
        </is>
      </c>
    </row>
    <row r="5">
      <c r="A5" s="4" t="inlineStr">
        <is>
          <t>Schedule of disaggregation of segment revenues by merchandise category and sales channels</t>
        </is>
      </c>
      <c r="B5" s="4" t="inlineStr">
        <is>
          <t>Disaggregation of net sales by segment Periodically, we make minor adjustments to our product hierarchy, which impacts the roll-up of our merchandise categories. As a result, certain prior year amounts have been reclassified to conform to current year presentation. The following tables disaggregate our segment revenues by merchandise category.
Three Months Ended
SBS 2024 2023
Hair color 40.5 % 39.1 %
Hair care 23.8 % 24.6 %
Styling tools and supplies 17.3 % 18.2 %
Nail 10.1 % 10.1 %
Skin and cosmetics 7.7 % 7.4 %
Other beauty items 0.6 % 0.6 %
Total 100.0 % 100.0 %
Three Months Ended
BSG 2024 2023
Hair care 42.8 % 42.9 %
Hair color 40.1 % 39.4 %
Styling tools and supplies 10.7 % 10.7 %
Skin and cosmetics 3.8 % 4.3 %
Nail 2.4 % 2.4 %
Other beauty items 0.2 % 0.3 %
Total 100.0 % 100.0 % The following tables disaggregate our segment revenue by sales channels:
Three Months Ended
SBS 2024 2023
Company-operated stores 92.1 % 93.3 %
E-commerce 7.9 % 6.7 %
Total 100.0 % 100.0 %
Three Months Ended
BSG 2024 2023
Company-operated stores 69.4 % 68.6 %
E-commerce 14.0 % 13.8 %
Distributor sales consultants 9.6 % 10.6 %
Franchise stores 7.0 % 7.0 %
Total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to Contract Liabilities (Details) - USD ($) $ in Thousands</t>
        </is>
      </c>
      <c r="B1" s="2" t="inlineStr">
        <is>
          <t>3 Months Ended</t>
        </is>
      </c>
    </row>
    <row r="2">
      <c r="B2" s="2" t="inlineStr">
        <is>
          <t>Dec. 31, 2024</t>
        </is>
      </c>
      <c r="C2" s="2" t="inlineStr">
        <is>
          <t>Dec. 31, 2023</t>
        </is>
      </c>
    </row>
    <row r="3">
      <c r="A3" s="3" t="inlineStr">
        <is>
          <t>Contract with Customer, Liability [Abstract]</t>
        </is>
      </c>
      <c r="B3" s="4" t="inlineStr">
        <is>
          <t xml:space="preserve"> </t>
        </is>
      </c>
      <c r="C3" s="4" t="inlineStr">
        <is>
          <t xml:space="preserve"> </t>
        </is>
      </c>
    </row>
    <row r="4">
      <c r="A4" s="4" t="inlineStr">
        <is>
          <t>Beginning Balance</t>
        </is>
      </c>
      <c r="B4" s="6" t="n">
        <v>11493</v>
      </c>
      <c r="C4" s="6" t="n">
        <v>14038</v>
      </c>
    </row>
    <row r="5">
      <c r="A5" s="4" t="inlineStr">
        <is>
          <t>Loyalty points and gift cards issued but not redeemed, net of estimated breakage</t>
        </is>
      </c>
      <c r="B5" s="5" t="n">
        <v>3644</v>
      </c>
      <c r="C5" s="5" t="n">
        <v>9494</v>
      </c>
    </row>
    <row r="6">
      <c r="A6" s="4" t="inlineStr">
        <is>
          <t>Revenue recognized from beginning liability</t>
        </is>
      </c>
      <c r="B6" s="5" t="n">
        <v>-2487</v>
      </c>
      <c r="C6" s="5" t="n">
        <v>-7942</v>
      </c>
    </row>
    <row r="7">
      <c r="A7" s="4" t="inlineStr">
        <is>
          <t>Ending Balance</t>
        </is>
      </c>
      <c r="B7" s="6" t="n">
        <v>12650</v>
      </c>
      <c r="C7" s="6" t="n">
        <v>155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Sep. 30, 2024</t>
        </is>
      </c>
    </row>
    <row r="2">
      <c r="A2" s="3" t="inlineStr">
        <is>
          <t>Long-term debt, excluding finance lease obligations</t>
        </is>
      </c>
      <c r="B2" s="4" t="inlineStr">
        <is>
          <t xml:space="preserve"> </t>
        </is>
      </c>
      <c r="C2" s="4" t="inlineStr">
        <is>
          <t xml:space="preserve"> </t>
        </is>
      </c>
    </row>
    <row r="3">
      <c r="A3" s="4" t="inlineStr">
        <is>
          <t>Long-term debt, excluding finance lease obligations, Carrying Value</t>
        </is>
      </c>
      <c r="B3" s="6" t="n">
        <v>953000</v>
      </c>
      <c r="C3" s="6" t="n">
        <v>994000</v>
      </c>
    </row>
    <row r="4">
      <c r="A4" s="4" t="inlineStr">
        <is>
          <t>Long-term debt, excluding finance lease obligations, Fair Value</t>
        </is>
      </c>
      <c r="B4" s="5" t="n">
        <v>953618</v>
      </c>
      <c r="C4" s="5" t="n">
        <v>1008508</v>
      </c>
    </row>
    <row r="5">
      <c r="A5" s="4" t="inlineStr">
        <is>
          <t>Level 2 | 2032 Senior Notes</t>
        </is>
      </c>
      <c r="B5" s="4" t="inlineStr">
        <is>
          <t xml:space="preserve"> </t>
        </is>
      </c>
      <c r="C5" s="4" t="inlineStr">
        <is>
          <t xml:space="preserve"> </t>
        </is>
      </c>
    </row>
    <row r="6">
      <c r="A6" s="3" t="inlineStr">
        <is>
          <t>Long-term debt, excluding finance lease obligations</t>
        </is>
      </c>
      <c r="B6" s="4" t="inlineStr">
        <is>
          <t xml:space="preserve"> </t>
        </is>
      </c>
      <c r="C6" s="4" t="inlineStr">
        <is>
          <t xml:space="preserve"> </t>
        </is>
      </c>
    </row>
    <row r="7">
      <c r="A7" s="4" t="inlineStr">
        <is>
          <t>Long-term debt, excluding finance lease obligations, Carrying Value</t>
        </is>
      </c>
      <c r="B7" s="5" t="n">
        <v>600000</v>
      </c>
      <c r="C7" s="5" t="n">
        <v>600000</v>
      </c>
    </row>
    <row r="8">
      <c r="A8" s="4" t="inlineStr">
        <is>
          <t>Long-term debt, excluding finance lease obligations, Fair Value</t>
        </is>
      </c>
      <c r="B8" s="5" t="n">
        <v>601500</v>
      </c>
      <c r="C8" s="5" t="n">
        <v>615000</v>
      </c>
    </row>
    <row r="9">
      <c r="A9" s="4" t="inlineStr">
        <is>
          <t>Level 2 | Term Loan B</t>
        </is>
      </c>
      <c r="B9" s="4" t="inlineStr">
        <is>
          <t xml:space="preserve"> </t>
        </is>
      </c>
      <c r="C9" s="4" t="inlineStr">
        <is>
          <t xml:space="preserve"> </t>
        </is>
      </c>
    </row>
    <row r="10">
      <c r="A10" s="3" t="inlineStr">
        <is>
          <t>Long-term debt, excluding finance lease obligations</t>
        </is>
      </c>
      <c r="B10" s="4" t="inlineStr">
        <is>
          <t xml:space="preserve"> </t>
        </is>
      </c>
      <c r="C10" s="4" t="inlineStr">
        <is>
          <t xml:space="preserve"> </t>
        </is>
      </c>
    </row>
    <row r="11">
      <c r="A11" s="4" t="inlineStr">
        <is>
          <t>Long-term debt, excluding finance lease obligations, Carrying Value</t>
        </is>
      </c>
      <c r="B11" s="5" t="n">
        <v>353000</v>
      </c>
      <c r="C11" s="5" t="n">
        <v>394000</v>
      </c>
    </row>
    <row r="12">
      <c r="A12" s="4" t="inlineStr">
        <is>
          <t>Long-term debt, excluding finance lease obligations, Fair Value</t>
        </is>
      </c>
      <c r="B12" s="5" t="n">
        <v>352118</v>
      </c>
      <c r="C12" s="5" t="n">
        <v>393508</v>
      </c>
    </row>
    <row r="13">
      <c r="A13" s="4" t="inlineStr">
        <is>
          <t>Fair Value, 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assets</t>
        </is>
      </c>
      <c r="B15" s="5" t="n">
        <v>4253</v>
      </c>
      <c r="C15" s="5" t="n">
        <v>1207</v>
      </c>
    </row>
    <row r="16">
      <c r="A16" s="3" t="inlineStr">
        <is>
          <t>Financial Liabilities:</t>
        </is>
      </c>
      <c r="B16" s="4" t="inlineStr">
        <is>
          <t xml:space="preserve"> </t>
        </is>
      </c>
      <c r="C16" s="4" t="inlineStr">
        <is>
          <t xml:space="preserve"> </t>
        </is>
      </c>
    </row>
    <row r="17">
      <c r="A17" s="4" t="inlineStr">
        <is>
          <t>Total liabilities</t>
        </is>
      </c>
      <c r="B17" s="5" t="n">
        <v>421</v>
      </c>
      <c r="C17" s="5" t="n">
        <v>2120</v>
      </c>
    </row>
    <row r="18">
      <c r="A18" s="4" t="inlineStr">
        <is>
          <t>Fair Value, Recurring | Level 2 | Other current assets | Designated cash flow hedg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flow hedges</t>
        </is>
      </c>
      <c r="B20" s="5" t="n">
        <v>1498</v>
      </c>
      <c r="C20" s="4" t="inlineStr">
        <is>
          <t xml:space="preserve"> </t>
        </is>
      </c>
    </row>
    <row r="21">
      <c r="A21" s="4" t="inlineStr">
        <is>
          <t>Fair Value, Recurring | Level 2 | Other current assets | Non-Designated Derivative Instrumen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flow hedges</t>
        </is>
      </c>
      <c r="B23" s="5" t="n">
        <v>1842</v>
      </c>
      <c r="C23" s="5" t="n">
        <v>1207</v>
      </c>
    </row>
    <row r="24">
      <c r="A24" s="4" t="inlineStr">
        <is>
          <t>Fair Value, Recurring | Level 2 | Other asse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terest rate swap</t>
        </is>
      </c>
      <c r="B26" s="5" t="n">
        <v>913</v>
      </c>
      <c r="C26" s="5" t="n">
        <v>0</v>
      </c>
    </row>
    <row r="27">
      <c r="A27" s="4" t="inlineStr">
        <is>
          <t>Fair Value, Recurring | Level 2 | Accrued Liabilities | Designated cash flow hedge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Cash flow hedges</t>
        </is>
      </c>
      <c r="B29" s="5" t="n">
        <v>2</v>
      </c>
      <c r="C29" s="4" t="inlineStr">
        <is>
          <t xml:space="preserve"> </t>
        </is>
      </c>
    </row>
    <row r="30">
      <c r="A30" s="4" t="inlineStr">
        <is>
          <t>Fair Value, Recurring | Level 2 | Accrued Liabilities | Non-Designated Derivative Instrume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Cash flow hedges</t>
        </is>
      </c>
      <c r="B32" s="5" t="n">
        <v>419</v>
      </c>
      <c r="C32" s="5" t="n">
        <v>1485</v>
      </c>
    </row>
    <row r="33">
      <c r="A33" s="4" t="inlineStr">
        <is>
          <t>Fair Value, Recurring | Level 2 | Other Liabilitie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Interest rate swap</t>
        </is>
      </c>
      <c r="B35" s="6" t="n">
        <v>0</v>
      </c>
      <c r="C35" s="6" t="n">
        <v>6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s) $ in Millions</t>
        </is>
      </c>
      <c r="B1" s="2" t="inlineStr">
        <is>
          <t>Dec. 31, 2024 USD ($)</t>
        </is>
      </c>
    </row>
    <row r="2">
      <c r="A2" s="4" t="inlineStr">
        <is>
          <t>Asset-based Senior Secured Loan Facility</t>
        </is>
      </c>
      <c r="B2" s="4" t="inlineStr">
        <is>
          <t xml:space="preserve"> </t>
        </is>
      </c>
    </row>
    <row r="3">
      <c r="A3" s="3" t="inlineStr">
        <is>
          <t>Fair Value, Balance Sheet Grouping, Financial Statement Captions [Line Items]</t>
        </is>
      </c>
      <c r="B3" s="4" t="inlineStr">
        <is>
          <t xml:space="preserve"> </t>
        </is>
      </c>
    </row>
    <row r="4">
      <c r="A4" s="4" t="inlineStr">
        <is>
          <t>Outstanding borrowing</t>
        </is>
      </c>
      <c r="B4"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Stockholders' Equity - Share Repurchase Program (Details) - 2017 Share Repurchase program - USD ($) shares in Millions</t>
        </is>
      </c>
      <c r="B1" s="2" t="inlineStr">
        <is>
          <t>1 Months Ended</t>
        </is>
      </c>
      <c r="C1" s="2" t="inlineStr">
        <is>
          <t>3 Months Ended</t>
        </is>
      </c>
    </row>
    <row r="2">
      <c r="B2" s="2" t="inlineStr">
        <is>
          <t>Jul. 31, 2021</t>
        </is>
      </c>
      <c r="C2" s="2" t="inlineStr">
        <is>
          <t>Dec. 31, 2024</t>
        </is>
      </c>
      <c r="D2" s="2" t="inlineStr">
        <is>
          <t>Dec. 31, 2023</t>
        </is>
      </c>
      <c r="E2" s="2" t="inlineStr">
        <is>
          <t>Aug. 31, 2017</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Amount of shares authorized to be repurchased</t>
        </is>
      </c>
      <c r="B4" s="4" t="inlineStr">
        <is>
          <t xml:space="preserve"> </t>
        </is>
      </c>
      <c r="C4" s="6" t="n">
        <v>510800000</v>
      </c>
      <c r="D4" s="4" t="inlineStr">
        <is>
          <t xml:space="preserve"> </t>
        </is>
      </c>
      <c r="E4" s="6" t="n">
        <v>1000000000</v>
      </c>
    </row>
    <row r="5">
      <c r="A5" s="4" t="inlineStr">
        <is>
          <t>Stock repurchase program, expiration date</t>
        </is>
      </c>
      <c r="B5" s="4" t="inlineStr">
        <is>
          <t>Sep. 30,  2025</t>
        </is>
      </c>
      <c r="C5" s="4" t="inlineStr">
        <is>
          <t xml:space="preserve"> </t>
        </is>
      </c>
      <c r="D5" s="4" t="inlineStr">
        <is>
          <t xml:space="preserve"> </t>
        </is>
      </c>
      <c r="E5" s="4" t="inlineStr">
        <is>
          <t xml:space="preserve"> </t>
        </is>
      </c>
    </row>
    <row r="6">
      <c r="A6" s="4" t="inlineStr">
        <is>
          <t>Number of shares repurchased</t>
        </is>
      </c>
      <c r="B6" s="4" t="inlineStr">
        <is>
          <t xml:space="preserve"> </t>
        </is>
      </c>
      <c r="C6" s="9" t="n">
        <v>0.8</v>
      </c>
      <c r="D6" s="9" t="n">
        <v>1.9</v>
      </c>
      <c r="E6" s="4" t="inlineStr">
        <is>
          <t xml:space="preserve"> </t>
        </is>
      </c>
    </row>
    <row r="7">
      <c r="A7" s="4" t="inlineStr">
        <is>
          <t>Total cost of share repurchased</t>
        </is>
      </c>
      <c r="B7" s="4" t="inlineStr">
        <is>
          <t xml:space="preserve"> </t>
        </is>
      </c>
      <c r="C7" s="6" t="n">
        <v>10000000</v>
      </c>
      <c r="D7" s="6" t="n">
        <v>20000000</v>
      </c>
      <c r="E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Stockholders' Equity - Change in AOCL (Details) $ in Thousands</t>
        </is>
      </c>
      <c r="B1" s="2" t="inlineStr">
        <is>
          <t>3 Months Ended</t>
        </is>
      </c>
    </row>
    <row r="2">
      <c r="B2" s="2" t="inlineStr">
        <is>
          <t>Dec. 31, 2024 USD ($)</t>
        </is>
      </c>
    </row>
    <row r="3">
      <c r="A3" s="3" t="inlineStr">
        <is>
          <t>Accumulated Other Comprehensive Income Loss [Line Items]</t>
        </is>
      </c>
      <c r="B3" s="4" t="inlineStr">
        <is>
          <t xml:space="preserve"> </t>
        </is>
      </c>
    </row>
    <row r="4">
      <c r="A4" s="4" t="inlineStr">
        <is>
          <t>Balance</t>
        </is>
      </c>
      <c r="B4" s="6" t="n">
        <v>628535</v>
      </c>
    </row>
    <row r="5">
      <c r="A5" s="4" t="inlineStr">
        <is>
          <t>Balance</t>
        </is>
      </c>
      <c r="B5" s="5" t="n">
        <v>656489</v>
      </c>
    </row>
    <row r="6">
      <c r="A6" s="4" t="inlineStr">
        <is>
          <t>Interest rate swap</t>
        </is>
      </c>
      <c r="B6" s="4" t="inlineStr">
        <is>
          <t xml:space="preserve"> </t>
        </is>
      </c>
    </row>
    <row r="7">
      <c r="A7" s="3" t="inlineStr">
        <is>
          <t>Accumulated Other Comprehensive Income Loss [Line Items]</t>
        </is>
      </c>
      <c r="B7" s="4" t="inlineStr">
        <is>
          <t xml:space="preserve"> </t>
        </is>
      </c>
    </row>
    <row r="8">
      <c r="A8" s="4" t="inlineStr">
        <is>
          <t>Balance</t>
        </is>
      </c>
      <c r="B8" s="5" t="n">
        <v>-431</v>
      </c>
    </row>
    <row r="9">
      <c r="A9" s="4" t="inlineStr">
        <is>
          <t>Other comprehensive income (loss) before reclassification, net of tax</t>
        </is>
      </c>
      <c r="B9" s="5" t="n">
        <v>1527</v>
      </c>
    </row>
    <row r="10">
      <c r="A10" s="4" t="inlineStr">
        <is>
          <t>Reclassification to net earnings, net of tax</t>
        </is>
      </c>
      <c r="B10" s="5" t="n">
        <v>-376</v>
      </c>
    </row>
    <row r="11">
      <c r="A11" s="4" t="inlineStr">
        <is>
          <t>Balance</t>
        </is>
      </c>
      <c r="B11" s="5" t="n">
        <v>720</v>
      </c>
    </row>
    <row r="12">
      <c r="A12" s="4" t="inlineStr">
        <is>
          <t>Foreign exchange contracts</t>
        </is>
      </c>
      <c r="B12" s="4" t="inlineStr">
        <is>
          <t xml:space="preserve"> </t>
        </is>
      </c>
    </row>
    <row r="13">
      <c r="A13" s="3" t="inlineStr">
        <is>
          <t>Accumulated Other Comprehensive Income Loss [Line Items]</t>
        </is>
      </c>
      <c r="B13" s="4" t="inlineStr">
        <is>
          <t xml:space="preserve"> </t>
        </is>
      </c>
    </row>
    <row r="14">
      <c r="A14" s="4" t="inlineStr">
        <is>
          <t>Balance</t>
        </is>
      </c>
      <c r="B14" s="5" t="n">
        <v>-329</v>
      </c>
    </row>
    <row r="15">
      <c r="A15" s="4" t="inlineStr">
        <is>
          <t>Other comprehensive income (loss) before reclassification, net of tax</t>
        </is>
      </c>
      <c r="B15" s="5" t="n">
        <v>1344</v>
      </c>
    </row>
    <row r="16">
      <c r="A16" s="4" t="inlineStr">
        <is>
          <t>Reclassification to net earnings, net of tax</t>
        </is>
      </c>
      <c r="B16" s="5" t="n">
        <v>139</v>
      </c>
    </row>
    <row r="17">
      <c r="A17" s="4" t="inlineStr">
        <is>
          <t>Balance</t>
        </is>
      </c>
      <c r="B17" s="5" t="n">
        <v>1154</v>
      </c>
    </row>
    <row r="18">
      <c r="A18" s="4" t="inlineStr">
        <is>
          <t>Foreign currency translation adjustments</t>
        </is>
      </c>
      <c r="B18" s="4" t="inlineStr">
        <is>
          <t xml:space="preserve"> </t>
        </is>
      </c>
    </row>
    <row r="19">
      <c r="A19" s="3" t="inlineStr">
        <is>
          <t>Accumulated Other Comprehensive Income Loss [Line Items]</t>
        </is>
      </c>
      <c r="B19" s="4" t="inlineStr">
        <is>
          <t xml:space="preserve"> </t>
        </is>
      </c>
    </row>
    <row r="20">
      <c r="A20" s="4" t="inlineStr">
        <is>
          <t>Balance</t>
        </is>
      </c>
      <c r="B20" s="5" t="n">
        <v>-112409</v>
      </c>
    </row>
    <row r="21">
      <c r="A21" s="4" t="inlineStr">
        <is>
          <t>Other comprehensive income (loss) before reclassification, net of tax</t>
        </is>
      </c>
      <c r="B21" s="5" t="n">
        <v>-26615</v>
      </c>
    </row>
    <row r="22">
      <c r="A22" s="4" t="inlineStr">
        <is>
          <t>Balance</t>
        </is>
      </c>
      <c r="B22" s="5" t="n">
        <v>-139024</v>
      </c>
    </row>
    <row r="23">
      <c r="A23" s="4" t="inlineStr">
        <is>
          <t>Accumulated Other Comprehensive Loss</t>
        </is>
      </c>
      <c r="B23" s="4" t="inlineStr">
        <is>
          <t xml:space="preserve"> </t>
        </is>
      </c>
    </row>
    <row r="24">
      <c r="A24" s="3" t="inlineStr">
        <is>
          <t>Accumulated Other Comprehensive Income Loss [Line Items]</t>
        </is>
      </c>
      <c r="B24" s="4" t="inlineStr">
        <is>
          <t xml:space="preserve"> </t>
        </is>
      </c>
    </row>
    <row r="25">
      <c r="A25" s="4" t="inlineStr">
        <is>
          <t>Balance</t>
        </is>
      </c>
      <c r="B25" s="5" t="n">
        <v>-113169</v>
      </c>
    </row>
    <row r="26">
      <c r="A26" s="4" t="inlineStr">
        <is>
          <t>Other comprehensive income (loss) before reclassification, net of tax</t>
        </is>
      </c>
      <c r="B26" s="5" t="n">
        <v>-23744</v>
      </c>
    </row>
    <row r="27">
      <c r="A27" s="4" t="inlineStr">
        <is>
          <t>Reclassification to net earnings, net of tax</t>
        </is>
      </c>
      <c r="B27" s="5" t="n">
        <v>-237</v>
      </c>
    </row>
    <row r="28">
      <c r="A28" s="4" t="inlineStr">
        <is>
          <t>Balance</t>
        </is>
      </c>
      <c r="B28" s="6" t="n">
        <v>-1371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Weighted-Average Shares (Details) - shares shares in Thousands</t>
        </is>
      </c>
      <c r="B1" s="2" t="inlineStr">
        <is>
          <t>3 Months Ended</t>
        </is>
      </c>
    </row>
    <row r="2">
      <c r="B2" s="2" t="inlineStr">
        <is>
          <t>Dec. 31, 2024</t>
        </is>
      </c>
      <c r="C2" s="2" t="inlineStr">
        <is>
          <t>Dec. 31, 2023</t>
        </is>
      </c>
    </row>
    <row r="3">
      <c r="A3" s="3" t="inlineStr">
        <is>
          <t>Earnings Per Share Reconciliation:</t>
        </is>
      </c>
      <c r="B3" s="4" t="inlineStr">
        <is>
          <t xml:space="preserve"> </t>
        </is>
      </c>
      <c r="C3" s="4" t="inlineStr">
        <is>
          <t xml:space="preserve"> </t>
        </is>
      </c>
    </row>
    <row r="4">
      <c r="A4" s="4" t="inlineStr">
        <is>
          <t>Weighted-average basic shares</t>
        </is>
      </c>
      <c r="B4" s="5" t="n">
        <v>102021</v>
      </c>
      <c r="C4" s="5" t="n">
        <v>105948</v>
      </c>
    </row>
    <row r="5">
      <c r="A5" s="3" t="inlineStr">
        <is>
          <t>Dilutive securities:</t>
        </is>
      </c>
      <c r="B5" s="4" t="inlineStr">
        <is>
          <t xml:space="preserve"> </t>
        </is>
      </c>
      <c r="C5" s="4" t="inlineStr">
        <is>
          <t xml:space="preserve"> </t>
        </is>
      </c>
    </row>
    <row r="6">
      <c r="A6" s="4" t="inlineStr">
        <is>
          <t>Stock option and stock award programs</t>
        </is>
      </c>
      <c r="B6" s="5" t="n">
        <v>2953</v>
      </c>
      <c r="C6" s="5" t="n">
        <v>2770</v>
      </c>
    </row>
    <row r="7">
      <c r="A7" s="4" t="inlineStr">
        <is>
          <t>Weighted-average diluted shares</t>
        </is>
      </c>
      <c r="B7" s="5" t="n">
        <v>104974</v>
      </c>
      <c r="C7" s="5" t="n">
        <v>108718</v>
      </c>
    </row>
    <row r="8">
      <c r="A8" s="4" t="inlineStr">
        <is>
          <t>Anti-dilutive options excluded from our computation of diluted shares</t>
        </is>
      </c>
      <c r="B8" s="5" t="n">
        <v>1522</v>
      </c>
      <c r="C8" s="5" t="n">
        <v>18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Property and Equipment, Net - Additional Information (Details)</t>
        </is>
      </c>
      <c r="B1" s="2" t="inlineStr">
        <is>
          <t>3 Months Ended</t>
        </is>
      </c>
    </row>
    <row r="2">
      <c r="B2" s="2" t="inlineStr">
        <is>
          <t>Dec. 31, 2024 USD ($)</t>
        </is>
      </c>
    </row>
    <row r="3">
      <c r="A3" s="4" t="inlineStr">
        <is>
          <t>Selling, General and Administrative Expenses</t>
        </is>
      </c>
      <c r="B3" s="4" t="inlineStr">
        <is>
          <t xml:space="preserve"> </t>
        </is>
      </c>
    </row>
    <row r="4">
      <c r="A4" s="3" t="inlineStr">
        <is>
          <t>Property, Plant and Equipment [Line Items]</t>
        </is>
      </c>
      <c r="B4" s="4" t="inlineStr">
        <is>
          <t xml:space="preserve"> </t>
        </is>
      </c>
    </row>
    <row r="5">
      <c r="A5" s="4" t="inlineStr">
        <is>
          <t>Sale of asset, gain</t>
        </is>
      </c>
      <c r="B5" s="6" t="n">
        <v>26600000</v>
      </c>
    </row>
    <row r="6">
      <c r="A6" s="4" t="inlineStr">
        <is>
          <t>Denton, Texas</t>
        </is>
      </c>
      <c r="B6" s="4" t="inlineStr">
        <is>
          <t xml:space="preserve"> </t>
        </is>
      </c>
    </row>
    <row r="7">
      <c r="A7" s="3" t="inlineStr">
        <is>
          <t>Property, Plant and Equipment [Line Items]</t>
        </is>
      </c>
      <c r="B7" s="4" t="inlineStr">
        <is>
          <t xml:space="preserve"> </t>
        </is>
      </c>
    </row>
    <row r="8">
      <c r="A8" s="4" t="inlineStr">
        <is>
          <t>Sale of asset, amount</t>
        </is>
      </c>
      <c r="B8" s="5" t="n">
        <v>45500000</v>
      </c>
    </row>
    <row r="9">
      <c r="A9" s="4" t="inlineStr">
        <is>
          <t>Sale of asset, closing cost</t>
        </is>
      </c>
      <c r="B9" s="5" t="n">
        <v>1500000</v>
      </c>
    </row>
    <row r="10">
      <c r="A10" s="4" t="inlineStr">
        <is>
          <t>Lease amount per month</t>
        </is>
      </c>
      <c r="B10" s="6" t="n">
        <v>35000</v>
      </c>
    </row>
    <row r="11">
      <c r="A11" s="4" t="inlineStr">
        <is>
          <t>Lease term</t>
        </is>
      </c>
      <c r="B11" s="4" t="inlineStr">
        <is>
          <t>12 months</t>
        </is>
      </c>
    </row>
    <row r="12">
      <c r="A12" s="4" t="inlineStr">
        <is>
          <t>Additional lease term</t>
        </is>
      </c>
      <c r="B12" s="4" t="inlineStr">
        <is>
          <t>3 months</t>
        </is>
      </c>
    </row>
    <row r="13">
      <c r="A13" s="4" t="inlineStr">
        <is>
          <t>Denton, Texas | Selling, General and Administrative Expenses</t>
        </is>
      </c>
      <c r="B13" s="4" t="inlineStr">
        <is>
          <t xml:space="preserve"> </t>
        </is>
      </c>
    </row>
    <row r="14">
      <c r="A14" s="3" t="inlineStr">
        <is>
          <t>Property, Plant and Equipment [Line Items]</t>
        </is>
      </c>
      <c r="B14" s="4" t="inlineStr">
        <is>
          <t xml:space="preserve"> </t>
        </is>
      </c>
    </row>
    <row r="15">
      <c r="A15" s="4" t="inlineStr">
        <is>
          <t>Sale of asset, gain</t>
        </is>
      </c>
      <c r="B15" s="6" t="n">
        <v>26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Details) - USD ($) $ in Thousands</t>
        </is>
      </c>
      <c r="B1" s="2" t="inlineStr">
        <is>
          <t>3 Months Ended</t>
        </is>
      </c>
    </row>
    <row r="2">
      <c r="B2" s="2" t="inlineStr">
        <is>
          <t>Dec. 31, 2024</t>
        </is>
      </c>
      <c r="C2" s="2" t="inlineStr">
        <is>
          <t>Sep. 30, 2024</t>
        </is>
      </c>
    </row>
    <row r="3">
      <c r="A3" s="3" t="inlineStr">
        <is>
          <t>Goodwill [Line Items]</t>
        </is>
      </c>
      <c r="B3" s="4" t="inlineStr">
        <is>
          <t xml:space="preserve"> </t>
        </is>
      </c>
      <c r="C3" s="4" t="inlineStr">
        <is>
          <t xml:space="preserve"> </t>
        </is>
      </c>
    </row>
    <row r="4">
      <c r="A4" s="4" t="inlineStr">
        <is>
          <t>Goodwill</t>
        </is>
      </c>
      <c r="B4" s="6" t="n">
        <v>531445</v>
      </c>
      <c r="C4" s="6" t="n">
        <v>538266</v>
      </c>
    </row>
    <row r="5">
      <c r="A5" s="4" t="inlineStr">
        <is>
          <t>Goodwill, decreased from effects of foreign currency exchange rates</t>
        </is>
      </c>
      <c r="B5" s="5" t="n">
        <v>7200</v>
      </c>
      <c r="C5" s="4" t="inlineStr">
        <is>
          <t xml:space="preserve"> </t>
        </is>
      </c>
    </row>
    <row r="6">
      <c r="A6" s="4" t="inlineStr">
        <is>
          <t>Intangible assets, decreased from effects of foreign currency exchange rates</t>
        </is>
      </c>
      <c r="B6" s="5" t="n">
        <v>1400</v>
      </c>
      <c r="C6" s="4" t="inlineStr">
        <is>
          <t xml:space="preserve"> </t>
        </is>
      </c>
    </row>
    <row r="7">
      <c r="A7" s="4" t="inlineStr">
        <is>
          <t>SB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82600</v>
      </c>
      <c r="C9" s="4" t="inlineStr">
        <is>
          <t xml:space="preserve"> </t>
        </is>
      </c>
    </row>
    <row r="10">
      <c r="A10" s="4" t="inlineStr">
        <is>
          <t>BS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448200</v>
      </c>
      <c r="C12" s="4" t="inlineStr">
        <is>
          <t xml:space="preserve"> </t>
        </is>
      </c>
    </row>
    <row r="13">
      <c r="A13" s="4" t="inlineStr">
        <is>
          <t>Exclusive Beauty Supply, Inc.</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adjustment related to acquisitions</t>
        </is>
      </c>
      <c r="B15" s="6" t="n">
        <v>400</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Amortization Expense (Details) - USD ($) $ in Thousands</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6" t="n">
        <v>858</v>
      </c>
      <c r="C4" s="6" t="n">
        <v>8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937895</v>
      </c>
      <c r="C4" s="6" t="n">
        <v>931302</v>
      </c>
    </row>
    <row r="5">
      <c r="A5" s="4" t="inlineStr">
        <is>
          <t>Cost of goods sold</t>
        </is>
      </c>
      <c r="B5" s="5" t="n">
        <v>461055</v>
      </c>
      <c r="C5" s="5" t="n">
        <v>464126</v>
      </c>
    </row>
    <row r="6">
      <c r="A6" s="4" t="inlineStr">
        <is>
          <t>Gross profit</t>
        </is>
      </c>
      <c r="B6" s="5" t="n">
        <v>476840</v>
      </c>
      <c r="C6" s="5" t="n">
        <v>467176</v>
      </c>
    </row>
    <row r="7">
      <c r="A7" s="4" t="inlineStr">
        <is>
          <t>Selling, general and administrative expenses</t>
        </is>
      </c>
      <c r="B7" s="5" t="n">
        <v>376520</v>
      </c>
      <c r="C7" s="5" t="n">
        <v>398138</v>
      </c>
    </row>
    <row r="8">
      <c r="A8" s="4" t="inlineStr">
        <is>
          <t>Restructuring</t>
        </is>
      </c>
      <c r="B8" s="5" t="n">
        <v>0</v>
      </c>
      <c r="C8" s="5" t="n">
        <v>-85</v>
      </c>
    </row>
    <row r="9">
      <c r="A9" s="4" t="inlineStr">
        <is>
          <t>Operating earnings</t>
        </is>
      </c>
      <c r="B9" s="5" t="n">
        <v>100320</v>
      </c>
      <c r="C9" s="5" t="n">
        <v>69123</v>
      </c>
    </row>
    <row r="10">
      <c r="A10" s="4" t="inlineStr">
        <is>
          <t>Interest expense</t>
        </is>
      </c>
      <c r="B10" s="5" t="n">
        <v>17442</v>
      </c>
      <c r="C10" s="5" t="n">
        <v>17314</v>
      </c>
    </row>
    <row r="11">
      <c r="A11" s="4" t="inlineStr">
        <is>
          <t>Earnings before provision for income taxes</t>
        </is>
      </c>
      <c r="B11" s="5" t="n">
        <v>82878</v>
      </c>
      <c r="C11" s="5" t="n">
        <v>51809</v>
      </c>
    </row>
    <row r="12">
      <c r="A12" s="4" t="inlineStr">
        <is>
          <t>Provision for income taxes</t>
        </is>
      </c>
      <c r="B12" s="5" t="n">
        <v>21865</v>
      </c>
      <c r="C12" s="5" t="n">
        <v>13419</v>
      </c>
    </row>
    <row r="13">
      <c r="A13" s="4" t="inlineStr">
        <is>
          <t>Net earnings</t>
        </is>
      </c>
      <c r="B13" s="6" t="n">
        <v>61013</v>
      </c>
      <c r="C13" s="6" t="n">
        <v>38390</v>
      </c>
    </row>
    <row r="14">
      <c r="A14" s="3" t="inlineStr">
        <is>
          <t>Earnings per share:</t>
        </is>
      </c>
      <c r="B14" s="4" t="inlineStr">
        <is>
          <t xml:space="preserve"> </t>
        </is>
      </c>
      <c r="C14" s="4" t="inlineStr">
        <is>
          <t xml:space="preserve"> </t>
        </is>
      </c>
    </row>
    <row r="15">
      <c r="A15" s="4" t="inlineStr">
        <is>
          <t>Basic</t>
        </is>
      </c>
      <c r="B15" s="8" t="n">
        <v>0.6</v>
      </c>
      <c r="C15" s="7" t="n">
        <v>0.36</v>
      </c>
    </row>
    <row r="16">
      <c r="A16" s="4" t="inlineStr">
        <is>
          <t>Diluted</t>
        </is>
      </c>
      <c r="B16" s="7" t="n">
        <v>0.58</v>
      </c>
      <c r="C16" s="7" t="n">
        <v>0.35</v>
      </c>
    </row>
    <row r="17">
      <c r="A17" s="3" t="inlineStr">
        <is>
          <t>Weighted-average shares:</t>
        </is>
      </c>
      <c r="B17" s="4" t="inlineStr">
        <is>
          <t xml:space="preserve"> </t>
        </is>
      </c>
      <c r="C17" s="4" t="inlineStr">
        <is>
          <t xml:space="preserve"> </t>
        </is>
      </c>
    </row>
    <row r="18">
      <c r="A18" s="4" t="inlineStr">
        <is>
          <t>Basic</t>
        </is>
      </c>
      <c r="B18" s="5" t="n">
        <v>102021</v>
      </c>
      <c r="C18" s="5" t="n">
        <v>105948</v>
      </c>
    </row>
    <row r="19">
      <c r="A19" s="4" t="inlineStr">
        <is>
          <t>Diluted</t>
        </is>
      </c>
      <c r="B19" s="5" t="n">
        <v>104974</v>
      </c>
      <c r="C19" s="5" t="n">
        <v>108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Sep. 30, 2024</t>
        </is>
      </c>
    </row>
    <row r="2">
      <c r="A2" s="3" t="inlineStr">
        <is>
          <t>Accrued Liabilities</t>
        </is>
      </c>
      <c r="B2" s="4" t="inlineStr">
        <is>
          <t xml:space="preserve"> </t>
        </is>
      </c>
      <c r="C2" s="4" t="inlineStr">
        <is>
          <t xml:space="preserve"> </t>
        </is>
      </c>
    </row>
    <row r="3">
      <c r="A3" s="4" t="inlineStr">
        <is>
          <t>Compensation and benefits</t>
        </is>
      </c>
      <c r="B3" s="6" t="n">
        <v>50977</v>
      </c>
      <c r="C3" s="6" t="n">
        <v>76649</v>
      </c>
    </row>
    <row r="4">
      <c r="A4" s="4" t="inlineStr">
        <is>
          <t>Deferred revenue</t>
        </is>
      </c>
      <c r="B4" s="5" t="n">
        <v>18062</v>
      </c>
      <c r="C4" s="5" t="n">
        <v>16080</v>
      </c>
    </row>
    <row r="5">
      <c r="A5" s="4" t="inlineStr">
        <is>
          <t>Interest payable</t>
        </is>
      </c>
      <c r="B5" s="5" t="n">
        <v>13650</v>
      </c>
      <c r="C5" s="5" t="n">
        <v>4108</v>
      </c>
    </row>
    <row r="6">
      <c r="A6" s="4" t="inlineStr">
        <is>
          <t>Rental obligations</t>
        </is>
      </c>
      <c r="B6" s="5" t="n">
        <v>10865</v>
      </c>
      <c r="C6" s="5" t="n">
        <v>11039</v>
      </c>
    </row>
    <row r="7">
      <c r="A7" s="4" t="inlineStr">
        <is>
          <t>Accrued freight</t>
        </is>
      </c>
      <c r="B7" s="5" t="n">
        <v>9975</v>
      </c>
      <c r="C7" s="5" t="n">
        <v>8240</v>
      </c>
    </row>
    <row r="8">
      <c r="A8" s="4" t="inlineStr">
        <is>
          <t>Insurance reserves</t>
        </is>
      </c>
      <c r="B8" s="5" t="n">
        <v>7898</v>
      </c>
      <c r="C8" s="5" t="n">
        <v>7526</v>
      </c>
    </row>
    <row r="9">
      <c r="A9" s="4" t="inlineStr">
        <is>
          <t>Operating accruals and other</t>
        </is>
      </c>
      <c r="B9" s="5" t="n">
        <v>37596</v>
      </c>
      <c r="C9" s="5" t="n">
        <v>39308</v>
      </c>
    </row>
    <row r="10">
      <c r="A10" s="4" t="inlineStr">
        <is>
          <t>Total accrued liabilities</t>
        </is>
      </c>
      <c r="B10" s="6" t="n">
        <v>149023</v>
      </c>
      <c r="C10" s="6" t="n">
        <v>162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ort-term and Long-term Debt - Additional Information (Details) - USD ($)</t>
        </is>
      </c>
      <c r="B1" s="2" t="inlineStr">
        <is>
          <t>3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nstruments issuance cost</t>
        </is>
      </c>
      <c r="B4" s="6" t="n">
        <v>1495000</v>
      </c>
      <c r="C4" s="6" t="n">
        <v>0</v>
      </c>
    </row>
    <row r="5">
      <c r="A5" s="4" t="inlineStr">
        <is>
          <t>Debt extinguishment</t>
        </is>
      </c>
      <c r="B5" s="5" t="n">
        <v>-444000</v>
      </c>
      <c r="C5" s="6" t="n">
        <v>0</v>
      </c>
    </row>
    <row r="6">
      <c r="A6" s="4" t="inlineStr">
        <is>
          <t>AB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orrowing</t>
        </is>
      </c>
      <c r="B8" s="5" t="n">
        <v>0</v>
      </c>
      <c r="C8" s="4" t="inlineStr">
        <is>
          <t xml:space="preserve"> </t>
        </is>
      </c>
    </row>
    <row r="9">
      <c r="A9" s="4" t="inlineStr">
        <is>
          <t>Revolving credit facility</t>
        </is>
      </c>
      <c r="B9" s="5" t="n">
        <v>482700000</v>
      </c>
      <c r="C9" s="4" t="inlineStr">
        <is>
          <t xml:space="preserve"> </t>
        </is>
      </c>
    </row>
    <row r="10">
      <c r="A10" s="4" t="inlineStr">
        <is>
          <t>Debt issuance costs</t>
        </is>
      </c>
      <c r="B10" s="6" t="n">
        <v>1500000</v>
      </c>
      <c r="C10" s="4" t="inlineStr">
        <is>
          <t xml:space="preserve"> </t>
        </is>
      </c>
    </row>
    <row r="11">
      <c r="A11" s="4" t="inlineStr">
        <is>
          <t>Debt instrument, maturity date</t>
        </is>
      </c>
      <c r="B11" s="4" t="inlineStr">
        <is>
          <t>Dec. 11,  2029</t>
        </is>
      </c>
      <c r="C11" s="4" t="inlineStr">
        <is>
          <t xml:space="preserve"> </t>
        </is>
      </c>
    </row>
    <row r="12">
      <c r="A12" s="4" t="inlineStr">
        <is>
          <t>ABL facility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ommitment fee percentage</t>
        </is>
      </c>
      <c r="B14" s="10" t="n">
        <v>0.002</v>
      </c>
      <c r="C14" s="4" t="inlineStr">
        <is>
          <t xml:space="preserve"> </t>
        </is>
      </c>
    </row>
    <row r="15">
      <c r="A15" s="4" t="inlineStr">
        <is>
          <t>ABL facility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percentage</t>
        </is>
      </c>
      <c r="B17" s="10" t="n">
        <v>0.0025</v>
      </c>
      <c r="C17" s="4" t="inlineStr">
        <is>
          <t xml:space="preserve"> </t>
        </is>
      </c>
    </row>
    <row r="18">
      <c r="A18" s="4" t="inlineStr">
        <is>
          <t>TLB 2030 | Sally Holdings, LL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ggregate principal amount</t>
        </is>
      </c>
      <c r="B20" s="6" t="n">
        <v>40000000</v>
      </c>
      <c r="C20" s="4" t="inlineStr">
        <is>
          <t xml:space="preserve"> </t>
        </is>
      </c>
    </row>
    <row r="21">
      <c r="A21" s="4" t="inlineStr">
        <is>
          <t>Debt extinguishment</t>
        </is>
      </c>
      <c r="B21" s="6" t="n">
        <v>-400000</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Derivative Instruments and Hedging Activities - (Details) $ in Thousands</t>
        </is>
      </c>
      <c r="B1" s="2" t="inlineStr">
        <is>
          <t>1 Months Ended</t>
        </is>
      </c>
      <c r="C1" s="2" t="inlineStr">
        <is>
          <t>3 Months Ended</t>
        </is>
      </c>
      <c r="E1" s="2" t="inlineStr">
        <is>
          <t>9 Months Ended</t>
        </is>
      </c>
    </row>
    <row r="2">
      <c r="B2" s="2" t="inlineStr">
        <is>
          <t>Apr. 30, 2023 USD ($)</t>
        </is>
      </c>
      <c r="C2" s="2" t="inlineStr">
        <is>
          <t>Dec. 31, 2024 USD ($) Instrument</t>
        </is>
      </c>
      <c r="D2" s="2" t="inlineStr">
        <is>
          <t>Dec. 31, 2023 USD ($)</t>
        </is>
      </c>
      <c r="E2" s="2" t="inlineStr">
        <is>
          <t>Jun. 30, 2024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Number of derivative instruments held | Instrument</t>
        </is>
      </c>
      <c r="B4" s="4" t="inlineStr">
        <is>
          <t xml:space="preserve"> </t>
        </is>
      </c>
      <c r="C4" s="5" t="n">
        <v>0</v>
      </c>
      <c r="D4" s="4" t="inlineStr">
        <is>
          <t xml:space="preserve"> </t>
        </is>
      </c>
      <c r="E4" s="4" t="inlineStr">
        <is>
          <t xml:space="preserve"> </t>
        </is>
      </c>
    </row>
    <row r="5">
      <c r="A5" s="4" t="inlineStr">
        <is>
          <t>Interest expense</t>
        </is>
      </c>
      <c r="B5" s="4" t="inlineStr">
        <is>
          <t xml:space="preserve"> </t>
        </is>
      </c>
      <c r="C5" s="6" t="n">
        <v>17442</v>
      </c>
      <c r="D5" s="6" t="n">
        <v>17314</v>
      </c>
      <c r="E5" s="4" t="inlineStr">
        <is>
          <t xml:space="preserve"> </t>
        </is>
      </c>
    </row>
    <row r="6">
      <c r="A6" s="4" t="inlineStr">
        <is>
          <t>Foreign Currency Forwards | 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Foreign currency forwards designated as cash flow hedges to be reclassified in to cost of goods sold</t>
        </is>
      </c>
      <c r="B8" s="4" t="inlineStr">
        <is>
          <t xml:space="preserve"> </t>
        </is>
      </c>
      <c r="C8" s="5" t="n">
        <v>1600</v>
      </c>
      <c r="D8" s="5" t="n">
        <v>-1300</v>
      </c>
      <c r="E8" s="4" t="inlineStr">
        <is>
          <t xml:space="preserve"> </t>
        </is>
      </c>
    </row>
    <row r="9">
      <c r="A9" s="4" t="inlineStr">
        <is>
          <t>Foreign Currency Forwards | 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Foreign currency forwards designated as cash flow hedges to be reclassified in to cost of goods sold</t>
        </is>
      </c>
      <c r="B11" s="4" t="inlineStr">
        <is>
          <t xml:space="preserve"> </t>
        </is>
      </c>
      <c r="C11" s="5" t="n">
        <v>-200</v>
      </c>
      <c r="D11" s="5" t="n">
        <v>-1400</v>
      </c>
      <c r="E11" s="4" t="inlineStr">
        <is>
          <t xml:space="preserve"> </t>
        </is>
      </c>
    </row>
    <row r="12">
      <c r="A12" s="4" t="inlineStr">
        <is>
          <t>Foreign currency forwards designated as cash flow hedges to be reclassified losses into cost of goods sold over next 12 months</t>
        </is>
      </c>
      <c r="B12" s="4" t="inlineStr">
        <is>
          <t xml:space="preserve"> </t>
        </is>
      </c>
      <c r="C12" s="5" t="n">
        <v>1700</v>
      </c>
      <c r="D12" s="4" t="inlineStr">
        <is>
          <t xml:space="preserve"> </t>
        </is>
      </c>
      <c r="E12" s="4" t="inlineStr">
        <is>
          <t xml:space="preserve"> </t>
        </is>
      </c>
    </row>
    <row r="13">
      <c r="A13" s="4" t="inlineStr">
        <is>
          <t>Interest Rate Swap | Sally Holdings, LLC</t>
        </is>
      </c>
      <c r="B13" s="4" t="inlineStr">
        <is>
          <t xml:space="preserve"> </t>
        </is>
      </c>
      <c r="C13" s="4" t="inlineStr">
        <is>
          <t xml:space="preserve"> </t>
        </is>
      </c>
      <c r="D13" s="4" t="inlineStr">
        <is>
          <t xml:space="preserve"> </t>
        </is>
      </c>
      <c r="E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row>
    <row r="15">
      <c r="A15" s="4" t="inlineStr">
        <is>
          <t>Derivative instruments, expiration date</t>
        </is>
      </c>
      <c r="B15" s="4" t="inlineStr">
        <is>
          <t>Apr. 30,  2026</t>
        </is>
      </c>
      <c r="C15" s="4" t="inlineStr">
        <is>
          <t xml:space="preserve"> </t>
        </is>
      </c>
      <c r="D15" s="4" t="inlineStr">
        <is>
          <t xml:space="preserve"> </t>
        </is>
      </c>
      <c r="E15" s="4" t="inlineStr">
        <is>
          <t xml:space="preserve"> </t>
        </is>
      </c>
    </row>
    <row r="16">
      <c r="A16" s="4" t="inlineStr">
        <is>
          <t>Term of derivative instrument</t>
        </is>
      </c>
      <c r="B16" s="4" t="inlineStr">
        <is>
          <t>3 years</t>
        </is>
      </c>
      <c r="C16" s="4" t="inlineStr">
        <is>
          <t xml:space="preserve"> </t>
        </is>
      </c>
      <c r="D16" s="4" t="inlineStr">
        <is>
          <t xml:space="preserve"> </t>
        </is>
      </c>
      <c r="E16" s="4" t="inlineStr">
        <is>
          <t xml:space="preserve"> </t>
        </is>
      </c>
    </row>
    <row r="17">
      <c r="A17" s="4" t="inlineStr">
        <is>
          <t>Notional Amount</t>
        </is>
      </c>
      <c r="B17" s="6" t="n">
        <v>200000</v>
      </c>
      <c r="C17" s="4" t="inlineStr">
        <is>
          <t xml:space="preserve"> </t>
        </is>
      </c>
      <c r="D17" s="4" t="inlineStr">
        <is>
          <t xml:space="preserve"> </t>
        </is>
      </c>
      <c r="E17" s="4" t="inlineStr">
        <is>
          <t xml:space="preserve"> </t>
        </is>
      </c>
    </row>
    <row r="18">
      <c r="A18" s="4" t="inlineStr">
        <is>
          <t>Fixed interest rate</t>
        </is>
      </c>
      <c r="B18" s="11" t="n">
        <v>0.03705</v>
      </c>
      <c r="C18" s="4" t="inlineStr">
        <is>
          <t xml:space="preserve"> </t>
        </is>
      </c>
      <c r="D18" s="4" t="inlineStr">
        <is>
          <t xml:space="preserve"> </t>
        </is>
      </c>
      <c r="E18" s="4" t="inlineStr">
        <is>
          <t xml:space="preserve"> </t>
        </is>
      </c>
    </row>
    <row r="19">
      <c r="A19" s="4" t="inlineStr">
        <is>
          <t>Interest income</t>
        </is>
      </c>
      <c r="B19" s="4" t="inlineStr">
        <is>
          <t xml:space="preserve"> </t>
        </is>
      </c>
      <c r="C19" s="4" t="inlineStr">
        <is>
          <t xml:space="preserve"> </t>
        </is>
      </c>
      <c r="D19" s="6" t="n">
        <v>500</v>
      </c>
      <c r="E19" s="6" t="n">
        <v>800</v>
      </c>
    </row>
    <row r="20">
      <c r="A20" s="4" t="inlineStr">
        <is>
          <t>Interest rate caps designated as cash flow hedges to be reclassified into interest expense over next 12 months</t>
        </is>
      </c>
      <c r="B20" s="4" t="inlineStr">
        <is>
          <t xml:space="preserve"> </t>
        </is>
      </c>
      <c r="C20" s="6" t="n">
        <v>8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mount Held Through Foreign Currency Forwards, Based Upon Exchange Rates (Details)</t>
        </is>
      </c>
      <c r="B1" s="2" t="inlineStr">
        <is>
          <t>Dec. 31, 2024 USD ($)</t>
        </is>
      </c>
    </row>
    <row r="2">
      <c r="A2" s="4" t="inlineStr">
        <is>
          <t>Foreign Currency Forwards | Designated cash flow hedges</t>
        </is>
      </c>
      <c r="B2" s="4" t="inlineStr">
        <is>
          <t xml:space="preserve"> </t>
        </is>
      </c>
    </row>
    <row r="3">
      <c r="A3" s="3" t="inlineStr">
        <is>
          <t>Foreign Currency Fair Value Hedge Derivative [Line Items]</t>
        </is>
      </c>
      <c r="B3" s="4" t="inlineStr">
        <is>
          <t xml:space="preserve"> </t>
        </is>
      </c>
    </row>
    <row r="4">
      <c r="A4" s="4" t="inlineStr">
        <is>
          <t>Notional Amount</t>
        </is>
      </c>
      <c r="B4" s="6" t="n">
        <v>29286000</v>
      </c>
    </row>
    <row r="5">
      <c r="A5" s="4" t="inlineStr">
        <is>
          <t>Foreign Currency Forwards | Non-Designated Derivative Instruments</t>
        </is>
      </c>
      <c r="B5" s="4" t="inlineStr">
        <is>
          <t xml:space="preserve"> </t>
        </is>
      </c>
    </row>
    <row r="6">
      <c r="A6" s="3" t="inlineStr">
        <is>
          <t>Foreign Currency Fair Value Hedge Derivative [Line Items]</t>
        </is>
      </c>
      <c r="B6" s="4" t="inlineStr">
        <is>
          <t xml:space="preserve"> </t>
        </is>
      </c>
    </row>
    <row r="7">
      <c r="A7" s="4" t="inlineStr">
        <is>
          <t>Notional Amount</t>
        </is>
      </c>
      <c r="B7" s="5" t="n">
        <v>75610000</v>
      </c>
    </row>
    <row r="8">
      <c r="A8" s="4" t="inlineStr">
        <is>
          <t>British Pound | Non-Designated Derivative Instruments</t>
        </is>
      </c>
      <c r="B8" s="4" t="inlineStr">
        <is>
          <t xml:space="preserve"> </t>
        </is>
      </c>
    </row>
    <row r="9">
      <c r="A9" s="3" t="inlineStr">
        <is>
          <t>Foreign Currency Fair Value Hedge Derivative [Line Items]</t>
        </is>
      </c>
      <c r="B9" s="4" t="inlineStr">
        <is>
          <t xml:space="preserve"> </t>
        </is>
      </c>
    </row>
    <row r="10">
      <c r="A10" s="4" t="inlineStr">
        <is>
          <t>Notional Amount</t>
        </is>
      </c>
      <c r="B10" s="5" t="n">
        <v>31893000</v>
      </c>
    </row>
    <row r="11">
      <c r="A11" s="4" t="inlineStr">
        <is>
          <t>Mexican Peso | Designated cash flow hedges</t>
        </is>
      </c>
      <c r="B11" s="4" t="inlineStr">
        <is>
          <t xml:space="preserve"> </t>
        </is>
      </c>
    </row>
    <row r="12">
      <c r="A12" s="3" t="inlineStr">
        <is>
          <t>Foreign Currency Fair Value Hedge Derivative [Line Items]</t>
        </is>
      </c>
      <c r="B12" s="4" t="inlineStr">
        <is>
          <t xml:space="preserve"> </t>
        </is>
      </c>
    </row>
    <row r="13">
      <c r="A13" s="4" t="inlineStr">
        <is>
          <t>Notional Amount</t>
        </is>
      </c>
      <c r="B13" s="5" t="n">
        <v>16106000</v>
      </c>
    </row>
    <row r="14">
      <c r="A14" s="4" t="inlineStr">
        <is>
          <t>Mexican Peso | Non-Designated Derivative Instruments</t>
        </is>
      </c>
      <c r="B14" s="4" t="inlineStr">
        <is>
          <t xml:space="preserve"> </t>
        </is>
      </c>
    </row>
    <row r="15">
      <c r="A15" s="3" t="inlineStr">
        <is>
          <t>Foreign Currency Fair Value Hedge Derivative [Line Items]</t>
        </is>
      </c>
      <c r="B15" s="4" t="inlineStr">
        <is>
          <t xml:space="preserve"> </t>
        </is>
      </c>
    </row>
    <row r="16">
      <c r="A16" s="4" t="inlineStr">
        <is>
          <t>Notional Amount</t>
        </is>
      </c>
      <c r="B16" s="5" t="n">
        <v>11806000</v>
      </c>
    </row>
    <row r="17">
      <c r="A17" s="4" t="inlineStr">
        <is>
          <t>Euro | Designated cash flow hedges</t>
        </is>
      </c>
      <c r="B17" s="4" t="inlineStr">
        <is>
          <t xml:space="preserve"> </t>
        </is>
      </c>
    </row>
    <row r="18">
      <c r="A18" s="3" t="inlineStr">
        <is>
          <t>Foreign Currency Fair Value Hedge Derivative [Line Items]</t>
        </is>
      </c>
      <c r="B18" s="4" t="inlineStr">
        <is>
          <t xml:space="preserve"> </t>
        </is>
      </c>
    </row>
    <row r="19">
      <c r="A19" s="4" t="inlineStr">
        <is>
          <t>Notional Amount</t>
        </is>
      </c>
      <c r="B19" s="5" t="n">
        <v>4705000</v>
      </c>
    </row>
    <row r="20">
      <c r="A20" s="4" t="inlineStr">
        <is>
          <t>Euro | Non-Designated Derivative Instruments</t>
        </is>
      </c>
      <c r="B20" s="4" t="inlineStr">
        <is>
          <t xml:space="preserve"> </t>
        </is>
      </c>
    </row>
    <row r="21">
      <c r="A21" s="3" t="inlineStr">
        <is>
          <t>Foreign Currency Fair Value Hedge Derivative [Line Items]</t>
        </is>
      </c>
      <c r="B21" s="4" t="inlineStr">
        <is>
          <t xml:space="preserve"> </t>
        </is>
      </c>
    </row>
    <row r="22">
      <c r="A22" s="4" t="inlineStr">
        <is>
          <t>Notional Amount</t>
        </is>
      </c>
      <c r="B22" s="5" t="n">
        <v>19277000</v>
      </c>
    </row>
    <row r="23">
      <c r="A23" s="4" t="inlineStr">
        <is>
          <t>Canadian Dollar | Designated cash flow hedges</t>
        </is>
      </c>
      <c r="B23" s="4" t="inlineStr">
        <is>
          <t xml:space="preserve"> </t>
        </is>
      </c>
    </row>
    <row r="24">
      <c r="A24" s="3" t="inlineStr">
        <is>
          <t>Foreign Currency Fair Value Hedge Derivative [Line Items]</t>
        </is>
      </c>
      <c r="B24" s="4" t="inlineStr">
        <is>
          <t xml:space="preserve"> </t>
        </is>
      </c>
    </row>
    <row r="25">
      <c r="A25" s="4" t="inlineStr">
        <is>
          <t>Notional Amount</t>
        </is>
      </c>
      <c r="B25" s="5" t="n">
        <v>8475000</v>
      </c>
    </row>
    <row r="26">
      <c r="A26" s="4" t="inlineStr">
        <is>
          <t>Canadian Dollar | Non-Designated Derivative Instruments</t>
        </is>
      </c>
      <c r="B26" s="4" t="inlineStr">
        <is>
          <t xml:space="preserve"> </t>
        </is>
      </c>
    </row>
    <row r="27">
      <c r="A27" s="3" t="inlineStr">
        <is>
          <t>Foreign Currency Fair Value Hedge Derivative [Line Items]</t>
        </is>
      </c>
      <c r="B27" s="4" t="inlineStr">
        <is>
          <t xml:space="preserve"> </t>
        </is>
      </c>
    </row>
    <row r="28">
      <c r="A28" s="4" t="inlineStr">
        <is>
          <t>Notional Amount</t>
        </is>
      </c>
      <c r="B28" s="6" t="n">
        <v>1263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Total net sales</t>
        </is>
      </c>
      <c r="B4" s="6" t="n">
        <v>937895</v>
      </c>
      <c r="C4" s="6" t="n">
        <v>931302</v>
      </c>
    </row>
    <row r="5">
      <c r="A5" s="3" t="inlineStr">
        <is>
          <t>Segment operating earnings:</t>
        </is>
      </c>
      <c r="B5" s="4" t="inlineStr">
        <is>
          <t xml:space="preserve"> </t>
        </is>
      </c>
      <c r="C5" s="4" t="inlineStr">
        <is>
          <t xml:space="preserve"> </t>
        </is>
      </c>
    </row>
    <row r="6">
      <c r="A6" s="4" t="inlineStr">
        <is>
          <t>Segment operating earnings</t>
        </is>
      </c>
      <c r="B6" s="5" t="n">
        <v>100320</v>
      </c>
      <c r="C6" s="5" t="n">
        <v>69123</v>
      </c>
    </row>
    <row r="7">
      <c r="A7" s="4" t="inlineStr">
        <is>
          <t>Restructuring</t>
        </is>
      </c>
      <c r="B7" s="5" t="n">
        <v>0</v>
      </c>
      <c r="C7" s="5" t="n">
        <v>-85</v>
      </c>
    </row>
    <row r="8">
      <c r="A8" s="4" t="inlineStr">
        <is>
          <t>Interest expense</t>
        </is>
      </c>
      <c r="B8" s="5" t="n">
        <v>17442</v>
      </c>
      <c r="C8" s="5" t="n">
        <v>17314</v>
      </c>
    </row>
    <row r="9">
      <c r="A9" s="4" t="inlineStr">
        <is>
          <t>Earnings before provision for income taxes</t>
        </is>
      </c>
      <c r="B9" s="5" t="n">
        <v>82878</v>
      </c>
      <c r="C9" s="5" t="n">
        <v>51809</v>
      </c>
    </row>
    <row r="10">
      <c r="A10" s="4" t="inlineStr">
        <is>
          <t>Operating segments</t>
        </is>
      </c>
      <c r="B10" s="4" t="inlineStr">
        <is>
          <t xml:space="preserve"> </t>
        </is>
      </c>
      <c r="C10" s="4" t="inlineStr">
        <is>
          <t xml:space="preserve"> </t>
        </is>
      </c>
    </row>
    <row r="11">
      <c r="A11" s="3" t="inlineStr">
        <is>
          <t>Segment operating earnings:</t>
        </is>
      </c>
      <c r="B11" s="4" t="inlineStr">
        <is>
          <t xml:space="preserve"> </t>
        </is>
      </c>
      <c r="C11" s="4" t="inlineStr">
        <is>
          <t xml:space="preserve"> </t>
        </is>
      </c>
    </row>
    <row r="12">
      <c r="A12" s="4" t="inlineStr">
        <is>
          <t>Segment operating earnings</t>
        </is>
      </c>
      <c r="B12" s="5" t="n">
        <v>130343</v>
      </c>
      <c r="C12" s="5" t="n">
        <v>122256</v>
      </c>
    </row>
    <row r="13">
      <c r="A13" s="4" t="inlineStr">
        <is>
          <t>Corporate</t>
        </is>
      </c>
      <c r="B13" s="4" t="inlineStr">
        <is>
          <t xml:space="preserve"> </t>
        </is>
      </c>
      <c r="C13" s="4" t="inlineStr">
        <is>
          <t xml:space="preserve"> </t>
        </is>
      </c>
    </row>
    <row r="14">
      <c r="A14" s="3" t="inlineStr">
        <is>
          <t>Segment operating earnings:</t>
        </is>
      </c>
      <c r="B14" s="4" t="inlineStr">
        <is>
          <t xml:space="preserve"> </t>
        </is>
      </c>
      <c r="C14" s="4" t="inlineStr">
        <is>
          <t xml:space="preserve"> </t>
        </is>
      </c>
    </row>
    <row r="15">
      <c r="A15" s="4" t="inlineStr">
        <is>
          <t>Unallocated expenses</t>
        </is>
      </c>
      <c r="B15" s="5" t="n">
        <v>30023</v>
      </c>
      <c r="C15" s="5" t="n">
        <v>53218</v>
      </c>
    </row>
    <row r="16">
      <c r="A16" s="4" t="inlineStr">
        <is>
          <t>SBS</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Total net sales</t>
        </is>
      </c>
      <c r="B18" s="5" t="n">
        <v>525446</v>
      </c>
      <c r="C18" s="5" t="n">
        <v>523238</v>
      </c>
    </row>
    <row r="19">
      <c r="A19" s="4" t="inlineStr">
        <is>
          <t>SBS | Operating segments</t>
        </is>
      </c>
      <c r="B19" s="4" t="inlineStr">
        <is>
          <t xml:space="preserve"> </t>
        </is>
      </c>
      <c r="C19" s="4" t="inlineStr">
        <is>
          <t xml:space="preserve"> </t>
        </is>
      </c>
    </row>
    <row r="20">
      <c r="A20" s="3" t="inlineStr">
        <is>
          <t>Segment operating earnings:</t>
        </is>
      </c>
      <c r="B20" s="4" t="inlineStr">
        <is>
          <t xml:space="preserve"> </t>
        </is>
      </c>
      <c r="C20" s="4" t="inlineStr">
        <is>
          <t xml:space="preserve"> </t>
        </is>
      </c>
    </row>
    <row r="21">
      <c r="A21" s="4" t="inlineStr">
        <is>
          <t>Segment operating earnings</t>
        </is>
      </c>
      <c r="B21" s="5" t="n">
        <v>79874</v>
      </c>
      <c r="C21" s="5" t="n">
        <v>77629</v>
      </c>
    </row>
    <row r="22">
      <c r="A22" s="4" t="inlineStr">
        <is>
          <t>BSG</t>
        </is>
      </c>
      <c r="B22" s="4" t="inlineStr">
        <is>
          <t xml:space="preserve"> </t>
        </is>
      </c>
      <c r="C22" s="4" t="inlineStr">
        <is>
          <t xml:space="preserve"> </t>
        </is>
      </c>
    </row>
    <row r="23">
      <c r="A23" s="3" t="inlineStr">
        <is>
          <t>Net sales:</t>
        </is>
      </c>
      <c r="B23" s="4" t="inlineStr">
        <is>
          <t xml:space="preserve"> </t>
        </is>
      </c>
      <c r="C23" s="4" t="inlineStr">
        <is>
          <t xml:space="preserve"> </t>
        </is>
      </c>
    </row>
    <row r="24">
      <c r="A24" s="4" t="inlineStr">
        <is>
          <t>Total net sales</t>
        </is>
      </c>
      <c r="B24" s="5" t="n">
        <v>412449</v>
      </c>
      <c r="C24" s="5" t="n">
        <v>408064</v>
      </c>
    </row>
    <row r="25">
      <c r="A25" s="4" t="inlineStr">
        <is>
          <t>BSG | Operating segments</t>
        </is>
      </c>
      <c r="B25" s="4" t="inlineStr">
        <is>
          <t xml:space="preserve"> </t>
        </is>
      </c>
      <c r="C25" s="4" t="inlineStr">
        <is>
          <t xml:space="preserve"> </t>
        </is>
      </c>
    </row>
    <row r="26">
      <c r="A26" s="3" t="inlineStr">
        <is>
          <t>Segment operating earnings:</t>
        </is>
      </c>
      <c r="B26" s="4" t="inlineStr">
        <is>
          <t xml:space="preserve"> </t>
        </is>
      </c>
      <c r="C26" s="4" t="inlineStr">
        <is>
          <t xml:space="preserve"> </t>
        </is>
      </c>
    </row>
    <row r="27">
      <c r="A27" s="4" t="inlineStr">
        <is>
          <t>Segment operating earnings</t>
        </is>
      </c>
      <c r="B27" s="6" t="n">
        <v>50469</v>
      </c>
      <c r="C27" s="6" t="n">
        <v>446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gment Reporting (Parenthetical) (Details) $ in Millions</t>
        </is>
      </c>
      <c r="B1" s="2" t="inlineStr">
        <is>
          <t>3 Months Ended</t>
        </is>
      </c>
    </row>
    <row r="2">
      <c r="B2" s="2" t="inlineStr">
        <is>
          <t>Dec. 31, 2024 USD ($)</t>
        </is>
      </c>
    </row>
    <row r="3">
      <c r="A3" s="4" t="inlineStr">
        <is>
          <t>Selling, General and Administrative Expenses</t>
        </is>
      </c>
      <c r="B3" s="4" t="inlineStr">
        <is>
          <t xml:space="preserve"> </t>
        </is>
      </c>
    </row>
    <row r="4">
      <c r="A4" s="3" t="inlineStr">
        <is>
          <t>Segment Reporting Information [Line Items]</t>
        </is>
      </c>
      <c r="B4" s="4" t="inlineStr">
        <is>
          <t xml:space="preserve"> </t>
        </is>
      </c>
    </row>
    <row r="5">
      <c r="A5" s="4" t="inlineStr">
        <is>
          <t>Gain related to sale of corporate headquarters</t>
        </is>
      </c>
      <c r="B5" s="8" t="n">
        <v>2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ion of Net Sales by Segment (Details) - Sales Revenue, Net - Product Concentration Risk</t>
        </is>
      </c>
      <c r="B1" s="2" t="inlineStr">
        <is>
          <t>3 Months Ended</t>
        </is>
      </c>
    </row>
    <row r="2">
      <c r="B2" s="2" t="inlineStr">
        <is>
          <t>Dec. 31, 2024</t>
        </is>
      </c>
      <c r="C2" s="2" t="inlineStr">
        <is>
          <t>Dec. 31, 2023</t>
        </is>
      </c>
    </row>
    <row r="3">
      <c r="A3" s="4" t="inlineStr">
        <is>
          <t>SB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sales</t>
        </is>
      </c>
      <c r="B5" s="12" t="n">
        <v>1</v>
      </c>
      <c r="C5" s="12" t="n">
        <v>1</v>
      </c>
    </row>
    <row r="6">
      <c r="A6" s="4" t="inlineStr">
        <is>
          <t>SBS | Hair colo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sales</t>
        </is>
      </c>
      <c r="B8" s="10" t="n">
        <v>0.405</v>
      </c>
      <c r="C8" s="10" t="n">
        <v>0.391</v>
      </c>
    </row>
    <row r="9">
      <c r="A9" s="4" t="inlineStr">
        <is>
          <t>SBS | Hair ca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sales</t>
        </is>
      </c>
      <c r="B11" s="10" t="n">
        <v>0.238</v>
      </c>
      <c r="C11" s="10" t="n">
        <v>0.246</v>
      </c>
    </row>
    <row r="12">
      <c r="A12" s="4" t="inlineStr">
        <is>
          <t>SBS | Styling tools and suppl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age of net sales</t>
        </is>
      </c>
      <c r="B14" s="10" t="n">
        <v>0.173</v>
      </c>
      <c r="C14" s="10" t="n">
        <v>0.182</v>
      </c>
    </row>
    <row r="15">
      <c r="A15" s="4" t="inlineStr">
        <is>
          <t>SBS | Nai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net sales</t>
        </is>
      </c>
      <c r="B17" s="10" t="n">
        <v>0.101</v>
      </c>
      <c r="C17" s="10" t="n">
        <v>0.101</v>
      </c>
    </row>
    <row r="18">
      <c r="A18" s="4" t="inlineStr">
        <is>
          <t>SBS | Skin and cosmetic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of net sales</t>
        </is>
      </c>
      <c r="B20" s="10" t="n">
        <v>0.077</v>
      </c>
      <c r="C20" s="10" t="n">
        <v>0.074</v>
      </c>
    </row>
    <row r="21">
      <c r="A21" s="4" t="inlineStr">
        <is>
          <t>SBS | Other Beauty item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ercentage of net sales</t>
        </is>
      </c>
      <c r="B23" s="10" t="n">
        <v>0.006</v>
      </c>
      <c r="C23" s="10" t="n">
        <v>0.006</v>
      </c>
    </row>
    <row r="24">
      <c r="A24" s="4" t="inlineStr">
        <is>
          <t>SBS | Sales channel, directly to consumer | Company-operated stor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net sales</t>
        </is>
      </c>
      <c r="B26" s="10" t="n">
        <v>0.921</v>
      </c>
      <c r="C26" s="10" t="n">
        <v>0.9330000000000001</v>
      </c>
    </row>
    <row r="27">
      <c r="A27" s="4" t="inlineStr">
        <is>
          <t>SBS | Sales channel, through intermediary | E-commerc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ercentage of net sales</t>
        </is>
      </c>
      <c r="B29" s="10" t="n">
        <v>0.079</v>
      </c>
      <c r="C29" s="10" t="n">
        <v>0.067</v>
      </c>
    </row>
    <row r="30">
      <c r="A30" s="4" t="inlineStr">
        <is>
          <t>BSG</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ercentage of net sales</t>
        </is>
      </c>
      <c r="B32" s="12" t="n">
        <v>1</v>
      </c>
      <c r="C32" s="12" t="n">
        <v>1</v>
      </c>
    </row>
    <row r="33">
      <c r="A33" s="4" t="inlineStr">
        <is>
          <t>BSG | Hair colo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Percentage of net sales</t>
        </is>
      </c>
      <c r="B35" s="10" t="n">
        <v>0.401</v>
      </c>
      <c r="C35" s="10" t="n">
        <v>0.394</v>
      </c>
    </row>
    <row r="36">
      <c r="A36" s="4" t="inlineStr">
        <is>
          <t>BSG | Hair car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Percentage of net sales</t>
        </is>
      </c>
      <c r="B38" s="10" t="n">
        <v>0.428</v>
      </c>
      <c r="C38" s="10" t="n">
        <v>0.429</v>
      </c>
    </row>
    <row r="39">
      <c r="A39" s="4" t="inlineStr">
        <is>
          <t>BSG | Styling tools and suppli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Percentage of net sales</t>
        </is>
      </c>
      <c r="B41" s="10" t="n">
        <v>0.107</v>
      </c>
      <c r="C41" s="10" t="n">
        <v>0.107</v>
      </c>
    </row>
    <row r="42">
      <c r="A42" s="4" t="inlineStr">
        <is>
          <t>BSG | Nail</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Percentage of net sales</t>
        </is>
      </c>
      <c r="B44" s="10" t="n">
        <v>0.024</v>
      </c>
      <c r="C44" s="10" t="n">
        <v>0.024</v>
      </c>
    </row>
    <row r="45">
      <c r="A45" s="4" t="inlineStr">
        <is>
          <t>BSG | Skin and cosmetic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Percentage of net sales</t>
        </is>
      </c>
      <c r="B47" s="10" t="n">
        <v>0.038</v>
      </c>
      <c r="C47" s="10" t="n">
        <v>0.043</v>
      </c>
    </row>
    <row r="48">
      <c r="A48" s="4" t="inlineStr">
        <is>
          <t>BSG | Other Beauty item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Percentage of net sales</t>
        </is>
      </c>
      <c r="B50" s="10" t="n">
        <v>0.002</v>
      </c>
      <c r="C50" s="10" t="n">
        <v>0.003</v>
      </c>
    </row>
    <row r="51">
      <c r="A51" s="4" t="inlineStr">
        <is>
          <t>BSG | Sales channel, directly to consumer | Company-operated stor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Percentage of net sales</t>
        </is>
      </c>
      <c r="B53" s="10" t="n">
        <v>0.694</v>
      </c>
      <c r="C53" s="10" t="n">
        <v>0.6860000000000001</v>
      </c>
    </row>
    <row r="54">
      <c r="A54" s="4" t="inlineStr">
        <is>
          <t>BSG | Sales channel, through intermediary | Distributor sales consultant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Percentage of net sales</t>
        </is>
      </c>
      <c r="B56" s="10" t="n">
        <v>0.096</v>
      </c>
      <c r="C56" s="10" t="n">
        <v>0.106</v>
      </c>
    </row>
    <row r="57">
      <c r="A57" s="4" t="inlineStr">
        <is>
          <t>BSG | Sales channel, through intermediary | E-commerc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Percentage of net sales</t>
        </is>
      </c>
      <c r="B59" s="12" t="n">
        <v>0.14</v>
      </c>
      <c r="C59" s="10" t="n">
        <v>0.138</v>
      </c>
    </row>
    <row r="60">
      <c r="A60" s="4" t="inlineStr">
        <is>
          <t>BSG | Sales channel, through intermediary | Franchise stor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Percentage of net sales</t>
        </is>
      </c>
      <c r="B62" s="12" t="n">
        <v>0.07000000000000001</v>
      </c>
      <c r="C62" s="12"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earnings</t>
        </is>
      </c>
      <c r="B4" s="6" t="n">
        <v>61013</v>
      </c>
      <c r="C4" s="6" t="n">
        <v>38390</v>
      </c>
    </row>
    <row r="5">
      <c r="A5" s="3" t="inlineStr">
        <is>
          <t>Other comprehensive income (loss):</t>
        </is>
      </c>
      <c r="B5" s="4" t="inlineStr">
        <is>
          <t xml:space="preserve"> </t>
        </is>
      </c>
      <c r="C5" s="4" t="inlineStr">
        <is>
          <t xml:space="preserve"> </t>
        </is>
      </c>
    </row>
    <row r="6">
      <c r="A6" s="4" t="inlineStr">
        <is>
          <t>Foreign currency translation adjustments</t>
        </is>
      </c>
      <c r="B6" s="5" t="n">
        <v>-26615</v>
      </c>
      <c r="C6" s="5" t="n">
        <v>16367</v>
      </c>
    </row>
    <row r="7">
      <c r="A7" s="4" t="inlineStr">
        <is>
          <t>Interest rate swap, net of tax</t>
        </is>
      </c>
      <c r="B7" s="5" t="n">
        <v>1151</v>
      </c>
      <c r="C7" s="5" t="n">
        <v>-3088</v>
      </c>
    </row>
    <row r="8">
      <c r="A8" s="4" t="inlineStr">
        <is>
          <t>Foreign exchange contracts, net of tax</t>
        </is>
      </c>
      <c r="B8" s="5" t="n">
        <v>1483</v>
      </c>
      <c r="C8" s="5" t="n">
        <v>-2471</v>
      </c>
    </row>
    <row r="9">
      <c r="A9" s="4" t="inlineStr">
        <is>
          <t>Other comprehensive income (loss), net of tax</t>
        </is>
      </c>
      <c r="B9" s="5" t="n">
        <v>-23981</v>
      </c>
      <c r="C9" s="5" t="n">
        <v>10808</v>
      </c>
    </row>
    <row r="10">
      <c r="A10" s="4" t="inlineStr">
        <is>
          <t>Total comprehensive income</t>
        </is>
      </c>
      <c r="B10" s="6" t="n">
        <v>37032</v>
      </c>
      <c r="C10" s="6" t="n">
        <v>49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Loss</t>
        </is>
      </c>
    </row>
    <row r="2">
      <c r="A2" s="4" t="inlineStr">
        <is>
          <t>Balance at Sep. 30, 2023</t>
        </is>
      </c>
      <c r="B2" s="6" t="n">
        <v>508748</v>
      </c>
      <c r="C2" s="6" t="n">
        <v>1063</v>
      </c>
      <c r="D2" s="6" t="n">
        <v>5677</v>
      </c>
      <c r="E2" s="6" t="n">
        <v>624772</v>
      </c>
      <c r="F2" s="6" t="n">
        <v>-122764</v>
      </c>
    </row>
    <row r="3">
      <c r="A3" s="4" t="inlineStr">
        <is>
          <t>Balance (in shares) at Sep. 30, 2023</t>
        </is>
      </c>
      <c r="B3" s="4" t="inlineStr">
        <is>
          <t xml:space="preserve"> </t>
        </is>
      </c>
      <c r="C3" s="5" t="n">
        <v>106266</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8390</v>
      </c>
      <c r="C5" s="4" t="inlineStr">
        <is>
          <t xml:space="preserve"> </t>
        </is>
      </c>
      <c r="D5" s="4" t="inlineStr">
        <is>
          <t xml:space="preserve"> </t>
        </is>
      </c>
      <c r="E5" s="5" t="n">
        <v>38390</v>
      </c>
      <c r="F5" s="4" t="inlineStr">
        <is>
          <t xml:space="preserve"> </t>
        </is>
      </c>
    </row>
    <row r="6">
      <c r="A6" s="4" t="inlineStr">
        <is>
          <t>Other comprehensive income (loss)</t>
        </is>
      </c>
      <c r="B6" s="5" t="n">
        <v>10808</v>
      </c>
      <c r="C6" s="4" t="inlineStr">
        <is>
          <t xml:space="preserve"> </t>
        </is>
      </c>
      <c r="D6" s="4" t="inlineStr">
        <is>
          <t xml:space="preserve"> </t>
        </is>
      </c>
      <c r="E6" s="4" t="inlineStr">
        <is>
          <t xml:space="preserve"> </t>
        </is>
      </c>
      <c r="F6" s="5" t="n">
        <v>10808</v>
      </c>
    </row>
    <row r="7">
      <c r="A7" s="4" t="inlineStr">
        <is>
          <t>Share-based compensation</t>
        </is>
      </c>
      <c r="B7" s="5" t="n">
        <v>5118</v>
      </c>
      <c r="C7" s="4" t="inlineStr">
        <is>
          <t xml:space="preserve"> </t>
        </is>
      </c>
      <c r="D7" s="5" t="n">
        <v>5118</v>
      </c>
      <c r="E7" s="4" t="inlineStr">
        <is>
          <t xml:space="preserve"> </t>
        </is>
      </c>
      <c r="F7" s="4" t="inlineStr">
        <is>
          <t xml:space="preserve"> </t>
        </is>
      </c>
    </row>
    <row r="8">
      <c r="A8" s="4" t="inlineStr">
        <is>
          <t>Stock issued for equity awards</t>
        </is>
      </c>
      <c r="B8" s="5" t="n">
        <v>216</v>
      </c>
      <c r="C8" s="6" t="n">
        <v>7</v>
      </c>
      <c r="D8" s="5" t="n">
        <v>209</v>
      </c>
      <c r="E8" s="4" t="inlineStr">
        <is>
          <t xml:space="preserve"> </t>
        </is>
      </c>
      <c r="F8" s="4" t="inlineStr">
        <is>
          <t xml:space="preserve"> </t>
        </is>
      </c>
    </row>
    <row r="9">
      <c r="A9" s="4" t="inlineStr">
        <is>
          <t>Stock issued for equity awards (in shares)</t>
        </is>
      </c>
      <c r="B9" s="4" t="inlineStr">
        <is>
          <t xml:space="preserve"> </t>
        </is>
      </c>
      <c r="C9" s="5" t="n">
        <v>722</v>
      </c>
      <c r="D9" s="4" t="inlineStr">
        <is>
          <t xml:space="preserve"> </t>
        </is>
      </c>
      <c r="E9" s="4" t="inlineStr">
        <is>
          <t xml:space="preserve"> </t>
        </is>
      </c>
      <c r="F9" s="4" t="inlineStr">
        <is>
          <t xml:space="preserve"> </t>
        </is>
      </c>
    </row>
    <row r="10">
      <c r="A10" s="4" t="inlineStr">
        <is>
          <t>Employee withholding taxes paid related to net share settlement</t>
        </is>
      </c>
      <c r="B10" s="5" t="n">
        <v>-1740</v>
      </c>
      <c r="C10" s="6" t="n">
        <v>-2</v>
      </c>
      <c r="D10" s="5" t="n">
        <v>-1738</v>
      </c>
      <c r="E10" s="4" t="inlineStr">
        <is>
          <t xml:space="preserve"> </t>
        </is>
      </c>
      <c r="F10" s="4" t="inlineStr">
        <is>
          <t xml:space="preserve"> </t>
        </is>
      </c>
    </row>
    <row r="11">
      <c r="A11" s="4" t="inlineStr">
        <is>
          <t>Employee withholding taxes paid related to net share settlement (in shares)</t>
        </is>
      </c>
      <c r="B11" s="4" t="inlineStr">
        <is>
          <t xml:space="preserve"> </t>
        </is>
      </c>
      <c r="C11" s="5" t="n">
        <v>-192</v>
      </c>
      <c r="D11" s="4" t="inlineStr">
        <is>
          <t xml:space="preserve"> </t>
        </is>
      </c>
      <c r="E11" s="4" t="inlineStr">
        <is>
          <t xml:space="preserve"> </t>
        </is>
      </c>
      <c r="F11" s="4" t="inlineStr">
        <is>
          <t xml:space="preserve"> </t>
        </is>
      </c>
    </row>
    <row r="12">
      <c r="A12" s="4" t="inlineStr">
        <is>
          <t>Repurchases and cancellations of common stock</t>
        </is>
      </c>
      <c r="B12" s="5" t="n">
        <v>-20200</v>
      </c>
      <c r="C12" s="6" t="n">
        <v>-19</v>
      </c>
      <c r="D12" s="5" t="n">
        <v>-9266</v>
      </c>
      <c r="E12" s="5" t="n">
        <v>-10915</v>
      </c>
      <c r="F12" s="4" t="inlineStr">
        <is>
          <t xml:space="preserve"> </t>
        </is>
      </c>
    </row>
    <row r="13">
      <c r="A13" s="4" t="inlineStr">
        <is>
          <t>Repurchases and cancellations of common stock (in shares)</t>
        </is>
      </c>
      <c r="B13" s="4" t="inlineStr">
        <is>
          <t xml:space="preserve"> </t>
        </is>
      </c>
      <c r="C13" s="5" t="n">
        <v>-1939</v>
      </c>
      <c r="D13" s="4" t="inlineStr">
        <is>
          <t xml:space="preserve"> </t>
        </is>
      </c>
      <c r="E13" s="4" t="inlineStr">
        <is>
          <t xml:space="preserve"> </t>
        </is>
      </c>
      <c r="F13" s="4" t="inlineStr">
        <is>
          <t xml:space="preserve"> </t>
        </is>
      </c>
    </row>
    <row r="14">
      <c r="A14" s="4" t="inlineStr">
        <is>
          <t>Balance at Dec. 31, 2023</t>
        </is>
      </c>
      <c r="B14" s="5" t="n">
        <v>541340</v>
      </c>
      <c r="C14" s="6" t="n">
        <v>1049</v>
      </c>
      <c r="D14" s="5" t="n">
        <v>0</v>
      </c>
      <c r="E14" s="5" t="n">
        <v>652247</v>
      </c>
      <c r="F14" s="5" t="n">
        <v>-111956</v>
      </c>
    </row>
    <row r="15">
      <c r="A15" s="4" t="inlineStr">
        <is>
          <t>Balance (in shares) at Dec. 31, 2023</t>
        </is>
      </c>
      <c r="B15" s="4" t="inlineStr">
        <is>
          <t xml:space="preserve"> </t>
        </is>
      </c>
      <c r="C15" s="5" t="n">
        <v>104857</v>
      </c>
      <c r="D15" s="4" t="inlineStr">
        <is>
          <t xml:space="preserve"> </t>
        </is>
      </c>
      <c r="E15" s="4" t="inlineStr">
        <is>
          <t xml:space="preserve"> </t>
        </is>
      </c>
      <c r="F15" s="4" t="inlineStr">
        <is>
          <t xml:space="preserve"> </t>
        </is>
      </c>
    </row>
    <row r="16">
      <c r="A16" s="4" t="inlineStr">
        <is>
          <t>Balance at Sep. 30, 2024</t>
        </is>
      </c>
      <c r="B16" s="6" t="n">
        <v>628535</v>
      </c>
      <c r="C16" s="6" t="n">
        <v>1019</v>
      </c>
      <c r="D16" s="5" t="n">
        <v>0</v>
      </c>
      <c r="E16" s="5" t="n">
        <v>740685</v>
      </c>
      <c r="F16" s="5" t="n">
        <v>-113169</v>
      </c>
    </row>
    <row r="17">
      <c r="A17" s="4" t="inlineStr">
        <is>
          <t>Balance (in shares) at Sep. 30, 2024</t>
        </is>
      </c>
      <c r="B17" s="5" t="n">
        <v>101854</v>
      </c>
      <c r="C17" s="5" t="n">
        <v>101854</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61013</v>
      </c>
      <c r="C19" s="4" t="inlineStr">
        <is>
          <t xml:space="preserve"> </t>
        </is>
      </c>
      <c r="D19" s="4" t="inlineStr">
        <is>
          <t xml:space="preserve"> </t>
        </is>
      </c>
      <c r="E19" s="5" t="n">
        <v>61013</v>
      </c>
      <c r="F19" s="4" t="inlineStr">
        <is>
          <t xml:space="preserve"> </t>
        </is>
      </c>
    </row>
    <row r="20">
      <c r="A20" s="4" t="inlineStr">
        <is>
          <t>Other comprehensive income (loss)</t>
        </is>
      </c>
      <c r="B20" s="5" t="n">
        <v>-23981</v>
      </c>
      <c r="C20" s="4" t="inlineStr">
        <is>
          <t xml:space="preserve"> </t>
        </is>
      </c>
      <c r="D20" s="4" t="inlineStr">
        <is>
          <t xml:space="preserve"> </t>
        </is>
      </c>
      <c r="E20" s="4" t="inlineStr">
        <is>
          <t xml:space="preserve"> </t>
        </is>
      </c>
      <c r="F20" s="5" t="n">
        <v>-23981</v>
      </c>
    </row>
    <row r="21">
      <c r="A21" s="4" t="inlineStr">
        <is>
          <t>Share-based compensation</t>
        </is>
      </c>
      <c r="B21" s="5" t="n">
        <v>6053</v>
      </c>
      <c r="C21" s="4" t="inlineStr">
        <is>
          <t xml:space="preserve"> </t>
        </is>
      </c>
      <c r="D21" s="5" t="n">
        <v>6053</v>
      </c>
      <c r="E21" s="4" t="inlineStr">
        <is>
          <t xml:space="preserve"> </t>
        </is>
      </c>
      <c r="F21" s="4" t="inlineStr">
        <is>
          <t xml:space="preserve"> </t>
        </is>
      </c>
    </row>
    <row r="22">
      <c r="A22" s="4" t="inlineStr">
        <is>
          <t>Stock issued for equity awards</t>
        </is>
      </c>
      <c r="B22" s="5" t="n">
        <v>81</v>
      </c>
      <c r="C22" s="6" t="n">
        <v>12</v>
      </c>
      <c r="D22" s="5" t="n">
        <v>69</v>
      </c>
      <c r="E22" s="4" t="inlineStr">
        <is>
          <t xml:space="preserve"> </t>
        </is>
      </c>
      <c r="F22" s="4" t="inlineStr">
        <is>
          <t xml:space="preserve"> </t>
        </is>
      </c>
    </row>
    <row r="23">
      <c r="A23" s="4" t="inlineStr">
        <is>
          <t>Stock issued for equity awards (in shares)</t>
        </is>
      </c>
      <c r="B23" s="4" t="inlineStr">
        <is>
          <t xml:space="preserve"> </t>
        </is>
      </c>
      <c r="C23" s="5" t="n">
        <v>1162</v>
      </c>
      <c r="D23" s="4" t="inlineStr">
        <is>
          <t xml:space="preserve"> </t>
        </is>
      </c>
      <c r="E23" s="4" t="inlineStr">
        <is>
          <t xml:space="preserve"> </t>
        </is>
      </c>
      <c r="F23" s="4" t="inlineStr">
        <is>
          <t xml:space="preserve"> </t>
        </is>
      </c>
    </row>
    <row r="24">
      <c r="A24" s="4" t="inlineStr">
        <is>
          <t>Employee withholding taxes paid related to net share settlement</t>
        </is>
      </c>
      <c r="B24" s="5" t="n">
        <v>-5264</v>
      </c>
      <c r="C24" s="6" t="n">
        <v>-4</v>
      </c>
      <c r="D24" s="5" t="n">
        <v>-5260</v>
      </c>
      <c r="E24" s="4" t="inlineStr">
        <is>
          <t xml:space="preserve"> </t>
        </is>
      </c>
      <c r="F24" s="4" t="inlineStr">
        <is>
          <t xml:space="preserve"> </t>
        </is>
      </c>
    </row>
    <row r="25">
      <c r="A25" s="4" t="inlineStr">
        <is>
          <t>Employee withholding taxes paid related to net share settlement (in shares)</t>
        </is>
      </c>
      <c r="B25" s="4" t="inlineStr">
        <is>
          <t xml:space="preserve"> </t>
        </is>
      </c>
      <c r="C25" s="5" t="n">
        <v>-392</v>
      </c>
      <c r="D25" s="4" t="inlineStr">
        <is>
          <t xml:space="preserve"> </t>
        </is>
      </c>
      <c r="E25" s="4" t="inlineStr">
        <is>
          <t xml:space="preserve"> </t>
        </is>
      </c>
      <c r="F25" s="4" t="inlineStr">
        <is>
          <t xml:space="preserve"> </t>
        </is>
      </c>
    </row>
    <row r="26">
      <c r="A26" s="4" t="inlineStr">
        <is>
          <t>Repurchases and cancellations of common stock</t>
        </is>
      </c>
      <c r="B26" s="5" t="n">
        <v>-9948</v>
      </c>
      <c r="C26" s="6" t="n">
        <v>-8</v>
      </c>
      <c r="D26" s="6" t="n">
        <v>-862</v>
      </c>
      <c r="E26" s="5" t="n">
        <v>-9078</v>
      </c>
      <c r="F26" s="4" t="inlineStr">
        <is>
          <t xml:space="preserve"> </t>
        </is>
      </c>
    </row>
    <row r="27">
      <c r="A27" s="4" t="inlineStr">
        <is>
          <t>Repurchases and cancellations of common stock (in shares)</t>
        </is>
      </c>
      <c r="B27" s="4" t="inlineStr">
        <is>
          <t xml:space="preserve"> </t>
        </is>
      </c>
      <c r="C27" s="5" t="n">
        <v>-753</v>
      </c>
      <c r="D27" s="4" t="inlineStr">
        <is>
          <t xml:space="preserve"> </t>
        </is>
      </c>
      <c r="E27" s="4" t="inlineStr">
        <is>
          <t xml:space="preserve"> </t>
        </is>
      </c>
      <c r="F27" s="4" t="inlineStr">
        <is>
          <t xml:space="preserve"> </t>
        </is>
      </c>
    </row>
    <row r="28">
      <c r="A28" s="4" t="inlineStr">
        <is>
          <t>Balance at Dec. 31, 2024</t>
        </is>
      </c>
      <c r="B28" s="6" t="n">
        <v>656489</v>
      </c>
      <c r="C28" s="6" t="n">
        <v>1019</v>
      </c>
      <c r="D28" s="4" t="inlineStr">
        <is>
          <t xml:space="preserve"> </t>
        </is>
      </c>
      <c r="E28" s="6" t="n">
        <v>792620</v>
      </c>
      <c r="F28" s="6" t="n">
        <v>-137150</v>
      </c>
    </row>
    <row r="29">
      <c r="A29" s="4" t="inlineStr">
        <is>
          <t>Balance (in shares) at Dec. 31, 2024</t>
        </is>
      </c>
      <c r="B29" s="5" t="n">
        <v>101871</v>
      </c>
      <c r="C29" s="5" t="n">
        <v>101871</v>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61013</v>
      </c>
      <c r="C4" s="6" t="n">
        <v>3839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5565</v>
      </c>
      <c r="C6" s="5" t="n">
        <v>28063</v>
      </c>
    </row>
    <row r="7">
      <c r="A7" s="4" t="inlineStr">
        <is>
          <t>Share-based compensation expense</t>
        </is>
      </c>
      <c r="B7" s="5" t="n">
        <v>6053</v>
      </c>
      <c r="C7" s="5" t="n">
        <v>5118</v>
      </c>
    </row>
    <row r="8">
      <c r="A8" s="4" t="inlineStr">
        <is>
          <t>Amortization of deferred financing costs</t>
        </is>
      </c>
      <c r="B8" s="5" t="n">
        <v>564</v>
      </c>
      <c r="C8" s="5" t="n">
        <v>637</v>
      </c>
    </row>
    <row r="9">
      <c r="A9" s="4" t="inlineStr">
        <is>
          <t>Loss on early extinguishment of debt</t>
        </is>
      </c>
      <c r="B9" s="5" t="n">
        <v>444</v>
      </c>
      <c r="C9" s="5" t="n">
        <v>0</v>
      </c>
    </row>
    <row r="10">
      <c r="A10" s="4" t="inlineStr">
        <is>
          <t>Loss (gain) on disposal of equipment and other property</t>
        </is>
      </c>
      <c r="B10" s="5" t="n">
        <v>-26641</v>
      </c>
      <c r="C10" s="5" t="n">
        <v>2</v>
      </c>
    </row>
    <row r="11">
      <c r="A11" s="4" t="inlineStr">
        <is>
          <t>Deferred income taxes</t>
        </is>
      </c>
      <c r="B11" s="5" t="n">
        <v>-2207</v>
      </c>
      <c r="C11" s="5" t="n">
        <v>-3237</v>
      </c>
    </row>
    <row r="12">
      <c r="A12" s="3" t="inlineStr">
        <is>
          <t>Changes in (exclusive of effects of acquisitions):</t>
        </is>
      </c>
      <c r="B12" s="4" t="inlineStr">
        <is>
          <t xml:space="preserve"> </t>
        </is>
      </c>
      <c r="C12" s="4" t="inlineStr">
        <is>
          <t xml:space="preserve"> </t>
        </is>
      </c>
    </row>
    <row r="13">
      <c r="A13" s="4" t="inlineStr">
        <is>
          <t>Trade accounts receivable</t>
        </is>
      </c>
      <c r="B13" s="5" t="n">
        <v>6269</v>
      </c>
      <c r="C13" s="5" t="n">
        <v>1715</v>
      </c>
    </row>
    <row r="14">
      <c r="A14" s="4" t="inlineStr">
        <is>
          <t>Accounts receivable, other</t>
        </is>
      </c>
      <c r="B14" s="5" t="n">
        <v>-799</v>
      </c>
      <c r="C14" s="5" t="n">
        <v>-3294</v>
      </c>
    </row>
    <row r="15">
      <c r="A15" s="4" t="inlineStr">
        <is>
          <t>Inventory</t>
        </is>
      </c>
      <c r="B15" s="5" t="n">
        <v>15287</v>
      </c>
      <c r="C15" s="5" t="n">
        <v>-24159</v>
      </c>
    </row>
    <row r="16">
      <c r="A16" s="4" t="inlineStr">
        <is>
          <t>Other current assets</t>
        </is>
      </c>
      <c r="B16" s="5" t="n">
        <v>1454</v>
      </c>
      <c r="C16" s="5" t="n">
        <v>-1117</v>
      </c>
    </row>
    <row r="17">
      <c r="A17" s="4" t="inlineStr">
        <is>
          <t>Other assets</t>
        </is>
      </c>
      <c r="B17" s="5" t="n">
        <v>1578</v>
      </c>
      <c r="C17" s="5" t="n">
        <v>-1709</v>
      </c>
    </row>
    <row r="18">
      <c r="A18" s="4" t="inlineStr">
        <is>
          <t>Operating leases, net</t>
        </is>
      </c>
      <c r="B18" s="5" t="n">
        <v>-939</v>
      </c>
      <c r="C18" s="5" t="n">
        <v>-641</v>
      </c>
    </row>
    <row r="19">
      <c r="A19" s="4" t="inlineStr">
        <is>
          <t>Accounts payable and accrued liabilities</t>
        </is>
      </c>
      <c r="B19" s="5" t="n">
        <v>-56152</v>
      </c>
      <c r="C19" s="5" t="n">
        <v>-642</v>
      </c>
    </row>
    <row r="20">
      <c r="A20" s="4" t="inlineStr">
        <is>
          <t>Income taxes payable</t>
        </is>
      </c>
      <c r="B20" s="5" t="n">
        <v>2225</v>
      </c>
      <c r="C20" s="5" t="n">
        <v>12586</v>
      </c>
    </row>
    <row r="21">
      <c r="A21" s="4" t="inlineStr">
        <is>
          <t>Other liabilities</t>
        </is>
      </c>
      <c r="B21" s="5" t="n">
        <v>-257</v>
      </c>
      <c r="C21" s="5" t="n">
        <v>-692</v>
      </c>
    </row>
    <row r="22">
      <c r="A22" s="4" t="inlineStr">
        <is>
          <t>Net cash provided by operating activities</t>
        </is>
      </c>
      <c r="B22" s="5" t="n">
        <v>33457</v>
      </c>
      <c r="C22" s="5" t="n">
        <v>51020</v>
      </c>
    </row>
    <row r="23">
      <c r="A23" s="3" t="inlineStr">
        <is>
          <t>Cash Flows from Investing Activities:</t>
        </is>
      </c>
      <c r="B23" s="4" t="inlineStr">
        <is>
          <t xml:space="preserve"> </t>
        </is>
      </c>
      <c r="C23" s="4" t="inlineStr">
        <is>
          <t xml:space="preserve"> </t>
        </is>
      </c>
    </row>
    <row r="24">
      <c r="A24" s="4" t="inlineStr">
        <is>
          <t>Payments for property and equipment</t>
        </is>
      </c>
      <c r="B24" s="5" t="n">
        <v>-20078</v>
      </c>
      <c r="C24" s="5" t="n">
        <v>-30551</v>
      </c>
    </row>
    <row r="25">
      <c r="A25" s="4" t="inlineStr">
        <is>
          <t>Proceeds from sale of property and equipment, net</t>
        </is>
      </c>
      <c r="B25" s="5" t="n">
        <v>43574</v>
      </c>
      <c r="C25" s="4" t="inlineStr">
        <is>
          <t xml:space="preserve"> </t>
        </is>
      </c>
    </row>
    <row r="26">
      <c r="A26" s="4" t="inlineStr">
        <is>
          <t>Acquisitions, net of cash acquired</t>
        </is>
      </c>
      <c r="B26" s="5" t="n">
        <v>-371</v>
      </c>
      <c r="C26" s="5" t="n">
        <v>-218</v>
      </c>
    </row>
    <row r="27">
      <c r="A27" s="4" t="inlineStr">
        <is>
          <t>Net cash provided (used) by investing activities</t>
        </is>
      </c>
      <c r="B27" s="5" t="n">
        <v>23125</v>
      </c>
      <c r="C27" s="5" t="n">
        <v>-30769</v>
      </c>
    </row>
    <row r="28">
      <c r="A28" s="3" t="inlineStr">
        <is>
          <t>Cash Flows from Financing Activities:</t>
        </is>
      </c>
      <c r="B28" s="4" t="inlineStr">
        <is>
          <t xml:space="preserve"> </t>
        </is>
      </c>
      <c r="C28" s="4" t="inlineStr">
        <is>
          <t xml:space="preserve"> </t>
        </is>
      </c>
    </row>
    <row r="29">
      <c r="A29" s="4" t="inlineStr">
        <is>
          <t>Proceeds from issuance of long-term debt and ABL facility</t>
        </is>
      </c>
      <c r="B29" s="5" t="n">
        <v>112000</v>
      </c>
      <c r="C29" s="5" t="n">
        <v>67000</v>
      </c>
    </row>
    <row r="30">
      <c r="A30" s="4" t="inlineStr">
        <is>
          <t>Repayments of long-term debt and ABL facility</t>
        </is>
      </c>
      <c r="B30" s="5" t="n">
        <v>-153041</v>
      </c>
      <c r="C30" s="5" t="n">
        <v>-68052</v>
      </c>
    </row>
    <row r="31">
      <c r="A31" s="4" t="inlineStr">
        <is>
          <t>Debt issuance costs</t>
        </is>
      </c>
      <c r="B31" s="5" t="n">
        <v>-1495</v>
      </c>
      <c r="C31" s="5" t="n">
        <v>0</v>
      </c>
    </row>
    <row r="32">
      <c r="A32" s="4" t="inlineStr">
        <is>
          <t>Proceeds from equity awards</t>
        </is>
      </c>
      <c r="B32" s="5" t="n">
        <v>81</v>
      </c>
      <c r="C32" s="5" t="n">
        <v>216</v>
      </c>
    </row>
    <row r="33">
      <c r="A33" s="4" t="inlineStr">
        <is>
          <t>Payments for common stock repurchased</t>
        </is>
      </c>
      <c r="B33" s="5" t="n">
        <v>-9948</v>
      </c>
      <c r="C33" s="5" t="n">
        <v>-20200</v>
      </c>
    </row>
    <row r="34">
      <c r="A34" s="4" t="inlineStr">
        <is>
          <t>Employee withholding taxes paid related to net share settlement of equity awards</t>
        </is>
      </c>
      <c r="B34" s="5" t="n">
        <v>-5264</v>
      </c>
      <c r="C34" s="5" t="n">
        <v>-1740</v>
      </c>
    </row>
    <row r="35">
      <c r="A35" s="4" t="inlineStr">
        <is>
          <t>Net cash used by financing activities</t>
        </is>
      </c>
      <c r="B35" s="5" t="n">
        <v>-57667</v>
      </c>
      <c r="C35" s="5" t="n">
        <v>-22776</v>
      </c>
    </row>
    <row r="36">
      <c r="A36" s="4" t="inlineStr">
        <is>
          <t>Effect of foreign exchange rate changes on cash and cash equivalents</t>
        </is>
      </c>
      <c r="B36" s="5" t="n">
        <v>-1348</v>
      </c>
      <c r="C36" s="5" t="n">
        <v>523</v>
      </c>
    </row>
    <row r="37">
      <c r="A37" s="4" t="inlineStr">
        <is>
          <t>Net decrease in cash and cash equivalents</t>
        </is>
      </c>
      <c r="B37" s="5" t="n">
        <v>-2433</v>
      </c>
      <c r="C37" s="5" t="n">
        <v>-2002</v>
      </c>
    </row>
    <row r="38">
      <c r="A38" s="4" t="inlineStr">
        <is>
          <t>Cash and cash equivalents, beginning of period</t>
        </is>
      </c>
      <c r="B38" s="5" t="n">
        <v>107961</v>
      </c>
      <c r="C38" s="5" t="n">
        <v>123001</v>
      </c>
    </row>
    <row r="39">
      <c r="A39" s="4" t="inlineStr">
        <is>
          <t>Cash and cash equivalents, end of period</t>
        </is>
      </c>
      <c r="B39" s="5" t="n">
        <v>105528</v>
      </c>
      <c r="C39" s="5" t="n">
        <v>120999</v>
      </c>
    </row>
    <row r="40">
      <c r="A40" s="3" t="inlineStr">
        <is>
          <t>Supplemental Cash Flow Information:</t>
        </is>
      </c>
      <c r="B40" s="4" t="inlineStr">
        <is>
          <t xml:space="preserve"> </t>
        </is>
      </c>
      <c r="C40" s="4" t="inlineStr">
        <is>
          <t xml:space="preserve"> </t>
        </is>
      </c>
    </row>
    <row r="41">
      <c r="A41" s="4" t="inlineStr">
        <is>
          <t>Interest paid</t>
        </is>
      </c>
      <c r="B41" s="5" t="n">
        <v>7648</v>
      </c>
      <c r="C41" s="5" t="n">
        <v>27272</v>
      </c>
    </row>
    <row r="42">
      <c r="A42" s="4" t="inlineStr">
        <is>
          <t>Income taxes paid</t>
        </is>
      </c>
      <c r="B42" s="5" t="n">
        <v>19264</v>
      </c>
      <c r="C42" s="5" t="n">
        <v>3495</v>
      </c>
    </row>
    <row r="43">
      <c r="A43" s="4" t="inlineStr">
        <is>
          <t>Capital expenditures incurred but not paid</t>
        </is>
      </c>
      <c r="B43" s="6" t="n">
        <v>8135</v>
      </c>
      <c r="C43" s="6" t="n">
        <v>5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1013</v>
      </c>
      <c r="C4" s="6" t="n">
        <v>383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5:36Z</dcterms:created>
  <dcterms:modified xmlns:dcterms="http://purl.org/dc/terms/" xmlns:xsi="http://www.w3.org/2001/XMLSchema-instance" xsi:type="dcterms:W3CDTF">2025-02-13T21:05:36Z</dcterms:modified>
</cp:coreProperties>
</file>